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Consolidated Statements of Chan" sheetId="6" r:id="rId6"/>
    <s:sheet name="DESCRIPTION OF BUSINESS" sheetId="7" r:id="rId7"/>
    <s:sheet name="BASIS OF PRESENTATION AND SIGNI" sheetId="8" r:id="rId8"/>
    <s:sheet name="RECENTLY ISSUED ACCOUNTING PRON" sheetId="9" r:id="rId9"/>
    <s:sheet name="RELATED PARTY TRANSACTIONS" sheetId="10" r:id="rId10"/>
    <s:sheet name="INVENTORIES" sheetId="11" r:id="rId11"/>
    <s:sheet name="PROPERTY, PLANT AND EQUIPMENT" sheetId="12" r:id="rId12"/>
    <s:sheet name="DEFERRED TAX ASSETS AND DEFERRE" sheetId="13" r:id="rId13"/>
    <s:sheet name="SHORT-TERM BANK LOANS" sheetId="14" r:id="rId14"/>
    <s:sheet name="CAPITAL LEASE OBLIGATIONS" sheetId="15" r:id="rId15"/>
    <s:sheet name="INCOME TAXES" sheetId="16" r:id="rId16"/>
    <s:sheet name="NONCONTROLLING INTEREST IN SUBS" sheetId="17" r:id="rId17"/>
    <s:sheet name="OPERATING LEASES WITH RELATED P" sheetId="18" r:id="rId18"/>
    <s:sheet name="WARRANTY CLAIMS" sheetId="19" r:id="rId19"/>
    <s:sheet name="SEGMENT INFORMATION" sheetId="20" r:id="rId20"/>
    <s:sheet name="CONTINGENCIES" sheetId="21" r:id="rId21"/>
    <s:sheet name="BASIS OF PRESENTATION AND SIG22" sheetId="22" r:id="rId22"/>
    <s:sheet name="RELATED PARTY TRANSACTIONS (Tab" sheetId="23" r:id="rId23"/>
    <s:sheet name="INVENTORIES (Tables)" sheetId="24" r:id="rId24"/>
    <s:sheet name="PROPERTY, PLANT AND EQUIPMENT (" sheetId="25" r:id="rId25"/>
    <s:sheet name="DEFERRED TAX ASSETS AND DEFER26" sheetId="26" r:id="rId26"/>
    <s:sheet name="SHORT-TERM BANK LOANS (Tables)" sheetId="27" r:id="rId27"/>
    <s:sheet name="CAPITAL LEASE OBLIGATIONS (Tabl" sheetId="28" r:id="rId28"/>
    <s:sheet name="INCOME TAXES (Tables)" sheetId="29" r:id="rId29"/>
    <s:sheet name="NONCONTROLLING INTEREST IN SU30" sheetId="30" r:id="rId30"/>
    <s:sheet name="WARRANTY CLAIMS (Tables)" sheetId="31" r:id="rId31"/>
    <s:sheet name="SEGMENT INFORMATION (Tables)" sheetId="32" r:id="rId32"/>
    <s:sheet name="DESCRIPTION OF BUSINESS (Detail" sheetId="33" r:id="rId33"/>
    <s:sheet name="BASIS OF PRESENTATION AND SIG34" sheetId="34" r:id="rId34"/>
    <s:sheet name="RELATED PARTY TRANSACTIONS (Sch" sheetId="35" r:id="rId35"/>
    <s:sheet name="RELATED PARTY TRANSACTIONS (Nar" sheetId="36" r:id="rId36"/>
    <s:sheet name="ACCOUNTS RECEIVABLE (Details)" sheetId="37" r:id="rId37"/>
    <s:sheet name="INVENTORIES (Details)" sheetId="38" r:id="rId38"/>
    <s:sheet name="PROPERTY, PLANT AND EQUIPMENT39" sheetId="39" r:id="rId39"/>
    <s:sheet name="DEFERRED TAX ASSETS AND DEFER40" sheetId="40" r:id="rId40"/>
    <s:sheet name="SHORT-TERM BANK LOANS (Narrativ" sheetId="41" r:id="rId41"/>
    <s:sheet name="SHORT-TERM BANK LOANS (Schedule" sheetId="42" r:id="rId42"/>
    <s:sheet name="CAPITAL LEASE OBLIGATIONS (Sche" sheetId="43" r:id="rId43"/>
    <s:sheet name="CAPITAL LEASE OBLIGATIONS (Narr" sheetId="44" r:id="rId44"/>
    <s:sheet name="INCOME TAXES (Narrative) (Detai" sheetId="45" r:id="rId45"/>
    <s:sheet name="INCOME TAXES (Schedule of Effec" sheetId="46" r:id="rId46"/>
    <s:sheet name="INCOME TAXES (Schedule of Provi" sheetId="47" r:id="rId47"/>
    <s:sheet name="NONCONTROLLING INTEREST IN SU48" sheetId="48" r:id="rId48"/>
    <s:sheet name="OPERATING LEASES WITH RELATED49" sheetId="49" r:id="rId49"/>
    <s:sheet name="WARRANTY CLAIMS (Details)" sheetId="50" r:id="rId50"/>
    <s:sheet name="SEGMENT INFORMATION (Details)" sheetId="51" r:id="rId51"/>
    <s:sheet name="CONTINGENCIES (Details)" sheetId="52" r:id="rId52"/>
  </s:sheets>
  <s:definedNames/>
  <s:calcPr calcId="124519" calcMode="auto" fullCalcOnLoad="1"/>
</s:workbook>
</file>

<file path=xl/sharedStrings.xml><?xml version="1.0" encoding="utf-8"?>
<sst xmlns="http://schemas.openxmlformats.org/spreadsheetml/2006/main" uniqueCount="460">
  <si>
    <t>Document and Entity Information - shares</t>
  </si>
  <si>
    <t>6 Months Ended</t>
  </si>
  <si>
    <t>Jun. 30, 2015</t>
  </si>
  <si>
    <t>Aug. 14, 2015</t>
  </si>
  <si>
    <t>Document and Entity Information [Abstract]</t>
  </si>
  <si>
    <t>Document Type</t>
  </si>
  <si>
    <t>10-Q</t>
  </si>
  <si>
    <t>Amendment Flag</t>
  </si>
  <si>
    <t>false</t>
  </si>
  <si>
    <t>Document Period End Date</t>
  </si>
  <si>
    <t>Jun. 30,
		2015</t>
  </si>
  <si>
    <t>Entity Registrant Name</t>
  </si>
  <si>
    <t>SORL Auto Parts Inc</t>
  </si>
  <si>
    <t>Entity Central Index Key</t>
  </si>
  <si>
    <t>Trading Symbol</t>
  </si>
  <si>
    <t>sorl</t>
  </si>
  <si>
    <t>Current Fiscal Year End Date</t>
  </si>
  <si>
    <t>--12-31</t>
  </si>
  <si>
    <t>Document Fiscal Year Focus</t>
  </si>
  <si>
    <t>Document Fiscal Period Focus</t>
  </si>
  <si>
    <t>Q2</t>
  </si>
  <si>
    <t>Entity Filer Category</t>
  </si>
  <si>
    <t>Smaller Reporting Company</t>
  </si>
  <si>
    <t>Entity Common Stock, Shares Outstanding</t>
  </si>
  <si>
    <t>Consolidated Balance Sheets - USD ($)</t>
  </si>
  <si>
    <t>Dec. 31, 2014</t>
  </si>
  <si>
    <t>Current Assets</t>
  </si>
  <si>
    <t>Cash and cash equivalents</t>
  </si>
  <si>
    <t>Accounts receivable, net</t>
  </si>
  <si>
    <t>Bank acceptance notes from customers</t>
  </si>
  <si>
    <t>Short term investments</t>
  </si>
  <si>
    <t>Inventories</t>
  </si>
  <si>
    <t>Prepayments, including $267,746 and $83,206 due from related parties at June 30, 2015 and December 31, 2014, respectively.</t>
  </si>
  <si>
    <t>Current portion of prepaid capital lease interest</t>
  </si>
  <si>
    <t>Other current assets</t>
  </si>
  <si>
    <t>Deferred tax assets</t>
  </si>
  <si>
    <t>Total Current Assets</t>
  </si>
  <si>
    <t>Property, plant and equipment, net</t>
  </si>
  <si>
    <t>Land use rights, net</t>
  </si>
  <si>
    <t>Intangible assets, net</t>
  </si>
  <si>
    <t>Security deposits on lease agreement</t>
  </si>
  <si>
    <t>Non-current portion of prepaid capital lease interest</t>
  </si>
  <si>
    <t>Total Non-Current Assets</t>
  </si>
  <si>
    <t>Total Assets</t>
  </si>
  <si>
    <t>Current Liabilities</t>
  </si>
  <si>
    <t>Accounts payable and bank acceptance notes to vendors, including $139,621 and $136,609 due to related parties at June 30, 2015 and December 31, 2014, respectively.</t>
  </si>
  <si>
    <t>Deposit received from customers</t>
  </si>
  <si>
    <t>Short term bank loans</t>
  </si>
  <si>
    <t>Income tax payable</t>
  </si>
  <si>
    <t>Accrued expenses</t>
  </si>
  <si>
    <t>Current portion of capital lease obligations</t>
  </si>
  <si>
    <t>Other current liabilities, including $22,973 and $17,681 due to related parties at June 30, 2015 and December 31, 2014, respectively.</t>
  </si>
  <si>
    <t>Total Current Liabilities</t>
  </si>
  <si>
    <t>Non-Current Liabilities</t>
  </si>
  <si>
    <t>Non-current portion of capital lease obligations</t>
  </si>
  <si>
    <t>Total Non-Current Liabilities</t>
  </si>
  <si>
    <t>Total Liabilities</t>
  </si>
  <si>
    <t>Equity</t>
  </si>
  <si>
    <t>Preferred stock - no par value; 1,000,000 authorized; none issued and outstanding as of June 30, 2015 and December 31, 2014</t>
  </si>
  <si>
    <t>Common stock - $0.002 par value; 50,000,000 authorized, 19,304,921 issued and outstanding as of June 30, 2015 and December 31, 2014</t>
  </si>
  <si>
    <t>Additional paid-in capital</t>
  </si>
  <si>
    <t>Reserves</t>
  </si>
  <si>
    <t>Accumulated other comprehensive income</t>
  </si>
  <si>
    <t>Retained earnings</t>
  </si>
  <si>
    <t>Total SORL Auto Parts, Inc. Stockholders' Equity</t>
  </si>
  <si>
    <t>Noncontrolling Interest In Subsidiaries</t>
  </si>
  <si>
    <t>Total Equity</t>
  </si>
  <si>
    <t>Total Liabilities and Equity</t>
  </si>
  <si>
    <t>Consolidated Balance Sheets (Parenthetical) - USD ($)</t>
  </si>
  <si>
    <t>Consolidated Balance Sheets [Abstract]</t>
  </si>
  <si>
    <t>Prepayments, related party</t>
  </si>
  <si>
    <t>Accounts payable and bank acceptance notes to vendors, related party</t>
  </si>
  <si>
    <t>Other current liabilities, related party</t>
  </si>
  <si>
    <t>Preferred stock, par or stated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Income and Comprehensive Income - USD ($)</t>
  </si>
  <si>
    <t>3 Months Ended</t>
  </si>
  <si>
    <t>Jun. 30, 2014</t>
  </si>
  <si>
    <t>Consolidated Statements of Income and Comprehensive Income [Abstract]</t>
  </si>
  <si>
    <t>Sales</t>
  </si>
  <si>
    <t>Include: sales to related parties</t>
  </si>
  <si>
    <t>Cost of sales</t>
  </si>
  <si>
    <t>Gross profit</t>
  </si>
  <si>
    <t>Expenses:</t>
  </si>
  <si>
    <t>Selling and distribution expenses</t>
  </si>
  <si>
    <t>General and administrative expenses</t>
  </si>
  <si>
    <t>Research and development expenses</t>
  </si>
  <si>
    <t>Total operating expenses</t>
  </si>
  <si>
    <t>Other operating income</t>
  </si>
  <si>
    <t>Income from operations</t>
  </si>
  <si>
    <t>Interest income</t>
  </si>
  <si>
    <t>Other income</t>
  </si>
  <si>
    <t>Interest expenses</t>
  </si>
  <si>
    <t>Other expenses</t>
  </si>
  <si>
    <t>Income before provision for income taxes</t>
  </si>
  <si>
    <t>Provision for income taxes</t>
  </si>
  <si>
    <t>Net income</t>
  </si>
  <si>
    <t>Net income attributable to noncontrolling interest in subsidiaries</t>
  </si>
  <si>
    <t>Net income attributable to common stockholders</t>
  </si>
  <si>
    <t>Comprehensive income:</t>
  </si>
  <si>
    <t>Foreign currency translation adjustments</t>
  </si>
  <si>
    <t>Comprehensive income</t>
  </si>
  <si>
    <t>Comprehensive income attributable to noncontrolling interest in subsidiaries</t>
  </si>
  <si>
    <t>Comprehensive income attributable to common stockholders</t>
  </si>
  <si>
    <t>Weighted average common share - Basic</t>
  </si>
  <si>
    <t>Weighted average common share - Diluted</t>
  </si>
  <si>
    <t>EPS - Basic</t>
  </si>
  <si>
    <t>EPS - Diluted</t>
  </si>
  <si>
    <t>Consolidated Statements of Cash Flows - USD ($)</t>
  </si>
  <si>
    <t>Cash Flows From Operating Activities</t>
  </si>
  <si>
    <t>Adjustments to reconcile net income to net cash from operating activities:</t>
  </si>
  <si>
    <t>Allowance for doubtful accounts</t>
  </si>
  <si>
    <t>Depreciation and amortization</t>
  </si>
  <si>
    <t>Deferred income tax</t>
  </si>
  <si>
    <t>(Gain) or loss on disposal of property and equipment</t>
  </si>
  <si>
    <t>Changes in assets and liabilities:</t>
  </si>
  <si>
    <t>Accounts receivable</t>
  </si>
  <si>
    <t>Other currents assets</t>
  </si>
  <si>
    <t>Prepayments</t>
  </si>
  <si>
    <t>Prepaid capital lease interest</t>
  </si>
  <si>
    <t>Accounts payable and bank acceptance notes to vendors</t>
  </si>
  <si>
    <t>Deposits received from customers</t>
  </si>
  <si>
    <t>Other current liabilities and accrued expenses</t>
  </si>
  <si>
    <t>Net Cash Flows Provided By (Used In) Operating Activities</t>
  </si>
  <si>
    <t>Cash Flows From Investing Activities</t>
  </si>
  <si>
    <t>Change in short term investments</t>
  </si>
  <si>
    <t>Acquisition of property and equipment</t>
  </si>
  <si>
    <t>Proceeds of disposal of property and equipment</t>
  </si>
  <si>
    <t>Net Cash Flows Used In Investing Activities</t>
  </si>
  <si>
    <t>Cash Flows From Financing Activities</t>
  </si>
  <si>
    <t>Proceeds from bank loans</t>
  </si>
  <si>
    <t>Repayment of bank loans</t>
  </si>
  <si>
    <t>Repayment of capital lease</t>
  </si>
  <si>
    <t>Net Cash Flows Provided By Financing Activities</t>
  </si>
  <si>
    <t>Effects on changes in foreign exchange rate</t>
  </si>
  <si>
    <t>Net change in cash and cash equivalents</t>
  </si>
  <si>
    <t>Cash and cash equivalents- beginning of the period</t>
  </si>
  <si>
    <t>Cash and cash equivalents - end of the period</t>
  </si>
  <si>
    <t>Supplemental Cash Flow Disclosures:</t>
  </si>
  <si>
    <t>Interest paid</t>
  </si>
  <si>
    <t>Income taxes paid</t>
  </si>
  <si>
    <t>Consolidated Statements of Changes in Equity - 6 months ended Jun. 30, 2015 - USD ($)</t>
  </si>
  <si>
    <t>Total</t>
  </si>
  <si>
    <t>Common Stock [Member]</t>
  </si>
  <si>
    <t>Additional Paid-in Capital [Member]</t>
  </si>
  <si>
    <t>Reserves [Member]</t>
  </si>
  <si>
    <t>Retained Earnings (Deficit) [Member]</t>
  </si>
  <si>
    <t>Accumulated Other Comprehensive Income [Member]</t>
  </si>
  <si>
    <t>Shareholders' Equity [Member]</t>
  </si>
  <si>
    <t>Noncontrolling Interest [Member]</t>
  </si>
  <si>
    <t>Balance at Dec. 31, 2014</t>
  </si>
  <si>
    <t>Balance, shares at Dec. 31, 2014</t>
  </si>
  <si>
    <t>Foreign currency translation adjustment</t>
  </si>
  <si>
    <t>Transfer to reserve</t>
  </si>
  <si>
    <t>Balance at Jun. 30, 2015</t>
  </si>
  <si>
    <t>Balance, shares at Jun. 30, 2015</t>
  </si>
  <si>
    <t>DESCRIPTION OF BUSINESS</t>
  </si>
  <si>
    <t>DESCRIPTION OF BUSINESS [Abstract]</t>
  </si>
  <si>
    <t>NOTE A - DESCRIPTION OF BUSINESS SORL Auto Parts, Inc. (together with its subsidiaries, we, us, our or the Company or SORL) a Delaware corporation incorporated on March 24,1982, is principally engaged in the manufacture and distribution of vehicle brake systems and other key safety-related components, through its 90 60 The Joint Venture was formed in the People's Republic of China (PRC or China) as a Sino-Foreign joint venture on January 17, 2004, pursuant to the terms of a Joint Venture Agreement between the Ruili Group Co., Ltd. (the Ruili Group) and Fairford Holdings Limited (Fairford), a wholly owned subsidiary of the Company. The Ruili Group was incorporated in China in 1987 and specializes in the development, production and sale of various kinds of automotive parts. Fairford and the Ruili Group contributed 90 10 On November 11, 2009, the Company entered into a joint venture agreement with MGR Hong Kong Limited ("MGR), a Hong Kong-based global auto parts distribution specialist firm and a Taiwanese investor. The new joint venture was named SORL International Holding,Ltd. or SIH. SORL holds a 60 30 10 On February 8, 2010, the Company sold 1,000,000 10.00 9.4 On August 31, 2010, the Company, through the Joint Venture, executed an agreement to acquire the assets of the hydraulic brake, power steering, and automotive electrical operations of the Ruili Group (a related party under common control). As a result of this acquisition, the Company's product offerings expanded to both commercial and passenger vehicles' brake systems and other key safety-related auto parts. The purchase price was RMB 170 25 Ruili Group 8.0 8.0 5.2 Ruili Group The acquisition was accounted for as a transaction between the entities under common control because the CEO of the Company owned 63 50</t>
  </si>
  <si>
    <t>BASIS OF PRESENTATION AND SIGNIFICANT ACCOUNTING POLICIES</t>
  </si>
  <si>
    <t>BASIS OF PRESENTATION AND SIGNIFICANT ACCOUNTING POLICIES [Abstract]</t>
  </si>
  <si>
    <t>NOTE B - BASIS OF PRESENTATION AND SIGNIFICANT ACCOUNTING POLICIES
(1) BASIS OF PRESENTATION The consolidated financial statements include the accounts of the Company and its majority owned subsidiaries. All intercompany balances and transactions have been eliminated in the consolidation. Certain information and footnote disclosures normally included in financial statements prepared in conjunction with generally accepted accounting principles have been condensed or omitted as permitted by the rules and regulations of the United States Securities and Exchange Commission (SEC), although the Company believes that the disclosures contained in this report are adequate to make the information presented not misleading. The consolidated balance sheet information as of December 31, 2014 was derived from the consolidated audited financial statements included in the Company's Annual Report on Form 10-K for the year ended December 31, 2014. These consolidated financial statements should be read in conjunction with the annual consolidated audited financial statements and the notes thereto included in the Company's Annual Report on Form 10-K for the year ended December 31, 2014, and other reports filed with the SEC. The accompanying unaudited interim consolidated financial statements reflect all adjustments of a normal and recurring nature which are, in the opinion of management, necessary to present fairly the financial position, results of operations and cash flows of the Company for the interim periods presented. The results of operations for these periods are not necessarily comparable to, or indicative of, results of any other interim period or for the fiscal year taken as a whole.
(2) SIGNIFICANT ACCOUNTING POLICIES
a. ACCOUNTING METHOD The Company uses the accrual method of accounting for financial statement and tax return purposes.
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
c. FAIR VALUE OF FINANCIAL INSTRUMENTS For certain of the Company's financial instruments, including cash and cash equivalents, short term investments,
d. REVENUE RECOGNITION Revenue from the sale of goods is recognized when the risks and rewards of ownership of the goods have transferred to the buyer. The transfer is decided by several factors, including factors such as when persuasive evidence of an arrangement exits, delivery has occurred, the sales price is fixed and determinable, and collection is probable. Revenue consists of the invoice value for the sale of goods and services net of value-added tax, rebates and discounts and returns. The Company nets sales return in gross revenue, i.e., the revenue shown in the income statement is the net sales.
e. COST OF SALES Cost of sales consists primarily of materials costs, applicable local government levies, freight charges, purchasing and receiving costs, inspection costs, employee compensation, depreciation and related costs, which are directly attributable to production. Write-down of inventories to lower of cost or market is also recorded in cost of sales, if any.
f. SHORT TERM INVESTMENTS The Company's short term investments include term deposits with an original maturity from three months to one year with financial institutions. The balances of short term investments were $ 58,690,792 34,838,757
g. FOREIGN CURRENCY TRANSLATION The Company maintains its books and accounting records in RMB, the currency of the PRC. The Company's functional currency is also RMB. The Company has adopted FASB ASC 830-30 in translating financial statement amounts from RMB to the Company's reporting currency, United States dollars (US$). All assets and liabilities are translated at the current rate. The shareholders' equity accounts are translated at the appropriate historical rate. Revenue and expenses are translated at the weighted average rates in effect on the transaction dates. Translation adjustments resulting from this process are included in accumulated other comprehensive income in the statement of stockholders' equity. Transaction gains and losses that arise from exchange rate fluctuations on transactions denominated in a currency other than the functional currency are included in the results of operations as incurred.
h. RECLASSIFICATIONS Certain prior year amounts have been reclassified to conform to the current period presentation. These reclassifications had no impact on net earnings and financial position.</t>
  </si>
  <si>
    <t>RECENTLY ISSUED ACCOUNTING PRONOUNCEMENTS</t>
  </si>
  <si>
    <t>RECENTLY ISSUED ACCOUNTING PRONOUNCEMENTS [Abstract]</t>
  </si>
  <si>
    <t>NOTE C  RECENTLY ISSUED ACCOUNTING PRONOUNCEMENTS In April 2015, the FASB issued ASU 2015-03,  Interest - Imputation of Interest (Subtopic 835-30): Simplifying the Presentation of Debt Issuance Costs In July 2015, the FASB issued ASU 2015-11, Inventory (Topic 330): Simplifying the Measurement of Inventory.</t>
  </si>
  <si>
    <t>RELATED PARTY TRANSACTIONS</t>
  </si>
  <si>
    <t>RELATED PARTY TRANSACTIONS [Abstract]</t>
  </si>
  <si>
    <t>NOTE D - RELATED PARTY TRANSACTIONS The Company continues to purchase packaging materials from the Ruili Group. The Ruili Group is the minority stockholder of Joint Venture and is collectively controlled by Mr. Xiao Ping Zhang, his wife Ms. Shu Ping Chi, and his brother Mr. Xiao Feng Zhang. In addition, the Company purchases from two other related parties, Guangzhou Kormee Automotive Electronic Control Co., Ltd. The following related party transactions are reported for the three months and six months ended June 30, 2015 and 2014:
Three Months Ended June 30, Six Months Ended June 30,
2015 2014 2015 2014
PURCHASES FROM:
Guangzhou Kormee Automotive Electronic Control Co., Ltd. $ 88,134 $ 934,065 $ 374,549 $ 1,472,020
Ruian Kormee Vehicle Brake Co., Ltd. 403,456 420,691 478,059 769,957
Ruili Group Co., Ltd. 817,962 1,109,426 1,628,826 2,043,053
Total Purchases $ 1,309,552 $ 2,464,182 $ 2,481,434 $ 4,285,030
SALES TO:
Guangzhou Kormee Automotive Electronic Control Co., Ltd. $ 167,874 $ 934,064 $ 262,770 $ 974,711
Ruian Kormee Vehicle Brake Co., Ltd. 10,435 30,266 27,750 55,739
Ruili Group Co., Ltd. 1,057,724 381,176 2,069,648 605,133
Total Sales $ 1,236,033 $ 1,345,506 $ 2,360,168 $ 1,635,583
During the three and six months ended June 30, 2015, for the sales mentioned above, the sales to Guangzhou Kormee and Ruian Kormee were sales of scrap materials and were included in other operating income in the consolidated statements of income and comprehensive income. The sales to Ruili Group were included in sales in the consolidated statements of income and comprehensive income.
June 30, 2015 December 31, 2014
PREPAYMENTS
Guangzhou Kormee Automotive Electronic Control Co., Ltd. $ 267,746 $ 
Ruian Kormee Vehicle brake Co., Ltd.  83,206
Total $ 267,746 $ 83,206
ACCOUNTS PAYABLE
Ruian Kormee Vehicle Brake Co., Ltd. $ 125,361 $ 
Guangzhou Kormee Automotive Electronic Control Co., Ltd. - 59,011
Ruili Group Co., Ltd. 14,260 77,598
Total $ 139,621 $ 136,609
OTHER PAYABLES
MGR Hong Kong Limited $ 18,153 $ 17,681
Ruili Group Co., Ltd. 4,820 
Total $ 22,973 $ 17,681 The Company entered into several lease agreements with related parties, see Note M for more details. In addition, the Company provided a guarantee for the credit line granted to Ruili Group by the Bank of Ningbo in the amount of RMB 108,000,000 17,182,404 September 26, 2013 September 25, 2014 Company 146,960,000 24,016,996 December 9, 2014 December 9, 2015</t>
  </si>
  <si>
    <t>INVENTORIES</t>
  </si>
  <si>
    <t>INVENTORIES [Abstract]</t>
  </si>
  <si>
    <t xml:space="preserve">NOTE F - INVENTORIES At June 30, 2015 and December 31, 2014, inventories consisted of the following:
June 30, 2015 December 31, 2014
Raw materials $ 7,160,780 $ 11,934,720
Work in process 29,824,695 30,020,125
Finished goods 36,539,812 42,400,202
Less: Write-down of inventories (168,281 ) (168,281 )
Total inventory $ 73,357,006 $ 84,186,766 </t>
  </si>
  <si>
    <t>PROPERTY, PLANT AND EQUIPMENT</t>
  </si>
  <si>
    <t>PROPERTY, PLANT AND EQUIPMENT [Abstract]</t>
  </si>
  <si>
    <t>NOTE G - PROPERTY, PLANT AND EQUIPMENT Property, plant and equipment consisted of the following, at June 30, 2015 and December 31, 2014:
June 30, 2015 December 31, 2014
Machinery $ 53,845,391 $ 51,619,990
Molds 1,427,251 1,425,992
Office equipment 2,177,164 2,257,208
Vehicles 2,083,079 2,040,061
Buildings 9,161,044 9,152,959
Machinery held under capital lease 29,012,601 29,012,601
Leasehold improvements 574,876 562,521
Sub-Total 98,281,406 96,071,332
Less: Accumulated depreciation (56,127,595 ) (52,520,405 )
Property, plant and equipment, net $ 42,153,811 $ 43,550,927 Depreciation expense charged to operations was $ 3,663,280 3,481,100 six months ended June 30, 2015 and June 30, 2014 , respectively.</t>
  </si>
  <si>
    <t>DEFERRED TAX ASSETS AND DEFERRED TAX LIABILITIES</t>
  </si>
  <si>
    <t>DEFERRED TAX ASSETS AND DEFERRED TAX LIABILITIES [Abstract]</t>
  </si>
  <si>
    <t xml:space="preserve">NOTE H - DEFERRED TAX ASSETS AND DEFERRED TAX LIABILITIES Deferred tax assets consisted of the following as of June 30, 2015 and December 31, 2014:
June 30, 2015 December 31, 2014
Deferred tax assets - current
Allowance for doubtful accounts $ 1,971,190 $ 990,496
Revenue (net of cost) 27,359 ―
Unpaid accrued expenses 112,856 180,392
Warranty 925,218 848,566
Deferred tax assets 3,036,623 2,019,454
Valuation allowance ― ―
Net deferred tax assets - current $ 3,036,623 $ 2,019,454
Deferred tax liabilities - current
Revenue (net of cost) $ ― $ 151,083
Deferred tax liabilities - current ― 151,083
Net deferred tax assets - current $ 3,036,623 $ 1,868,371 Deferred taxation is calculated under the liability method in respect of taxation effect arising from all timing differences, which are expected with reasonable probability to be realized in the foreseeable future. The Company and its subsidiaries do not have income tax liabilities in the United States as the Company had no U.S. </t>
  </si>
  <si>
    <t>SHORT-TERM BANK LOANS</t>
  </si>
  <si>
    <t>SHORT-TERM BANK LOANS [Abstract]</t>
  </si>
  <si>
    <t>NOTE I - SHORT-TERM BANK LOANS Bank loans represented the following as of June 30, 2015 and December 31, 2014: June 30, 2015 December 31, 2014 Secured $ 18,135,575 $ 9,539,476 The Company obtained those short term loans from Bank of China, Bank of Ningbo, China Construction Bank, OCBC Bank and Agricultural Bank of China, respectively, to finance general working capital as well as new equipment acquisition. Interest rate for the loans ranged from 0.32 5.35 September 16, 2015 to May 14, 2016 8,625,000 12,328,735 For the three months ended June 30, 2015 and 2014, the interest expenses for short-term bank loans were $ 134,430 176,710 161,721 366,590 Corporate or personal guarantees: $ 3,548,333 Guaranteed by the Ruili Group, a related party; $ 11,587,193 Guaranteed by the Ruili Group, a related party, Mr. Xiao Ping Zhang and Ms. Shu Ping Chi, both principal shareholders; and $ 3,000,049 Guaranteed by the Ruili Group, a related party, Mr. Xiao Ping Zhang and Ms. Shu Ping Chi, both principal shareholders and Jia Rui Zhang, the daughter of Mr. Xiao Ping Zhang and Ms. Shu Ping Chi.</t>
  </si>
  <si>
    <t>CAPITAL LEASE OBLIGATIONS</t>
  </si>
  <si>
    <t>CAPITAL LEASE OBLIGATIONS [Abstract]</t>
  </si>
  <si>
    <t>NOTE J  CAPITAL LEASE OBLIGATIONS
June 30, 2015 December 31, 2014
Total capital lease obligations $ 5,608,106 $ 7,470,875
Less: Current portion (3,738,737 ) (3,735,438 )
Non-current portion $ 1,869,369 $ 3,735,437 On September 13, 2011, the Company entered into a leasing agreement with International Far Eastern Leasing Co., Ltd., a subsidiary of China Sinochem Corporation, for a term of 60 7.95 , pursuant to which the Company mortgaged its equipment. 48 6.4 28,396,853 91,428,571 14,545,950 11,428,571 1,818,244 10,705,357 1,703,212 1,904,761.9 303,041 monthly</t>
  </si>
  <si>
    <t>INCOME TAXES</t>
  </si>
  <si>
    <t>INCOME TAXES [Abstract]</t>
  </si>
  <si>
    <t>NOTE K - INCOME TAXES The Joint Venture is registered in the PRC, and is therefore subject to state and local income taxes within the PRC at the applicable tax rate on the taxable income as reported in the PRC statutory financial statements in accordance with relevant income tax laws. In 2009, the Company was awarded the High-Tech Enterprise certificate by the Chinese government. The High-Tech Enterprise certificate was valid for three years and provided the Company with a reduced tax rate of 15 The Company passed the re-assessment of the High-Tech Enterprise designation by the government in 2012 and continued to be taxed at a 15% rate in 2012 through 2014. Upon the expiration of the High-Tech Enterprise certificate in 2015, the Company is undergoing the re-assessment of the certificate by the government and is currently subject to a tax rate of 25% The reconciliation of the effective income tax rate of the Company to the statutory income tax rate in the PRC for the six months ended June 30, 2015 and 2014 is as follows:
Six Months Ended Six Months Ended
US Statutory income tax rate 35.00 % 35.00 %
Valuation allowance recognized with respect to the loss in the US company -35.00 % -35.00 %
HK Statutory income tax rate 16.50 % 16.50 %
Valuation allowance recognized with respect to the loss in the HK company -16.50 % -16.50 %
China Statutory income tax rate 25.00 % 25.00 %
Effects of income tax exemptions and reliefs ― -10.00 %
Effects of additional deduction allowed for Research and Development expenses -5.97 % -3.14 %
Other items 4.98 % 1.36 %
Effective tax rate 24.01 % 13.22 % Income taxes are calculated on a separate entity basis. Deferred income taxes reflect the net tax effects of temporary differences between the carrying amounts of assets and liabilities for financial reporting purposes and the amounts used for income tax purposes. Significant components of the Company's net deferred tax assets and liabilities are approximately as mentioned above at June 30, 2015. There currently is no tax benefit recorded for the United States. The U.S. tax authority may examine the tax returns of the Company three years after the date such taxes were due. In the six months ended June 30, 2015, there were no penalties and interest, which generally are recorded in the general and administrative expenses or in the tax expenses. The provisions for income taxes for the six months ended June 30, 2015 and 2014, respectively, are summarized as follows:
Six Months Ended Six Months Ended
Current $ 2,956,230 $ 1,471,873
Deferred (1,163,808 ) (307,428 )
Total $ 1,792,422 $ 1,164,445 ASC 740-10 requires recognition and measurement of uncertain income tax positions using a more-likely-than-not approach. The management evaluated the Company's tax positions and considered that no provision for uncertainty in income taxes was necessary as of June 30, 2015 and December 31, 2014.</t>
  </si>
  <si>
    <t>NONCONTROLLING INTEREST IN SUBSIDIARIES</t>
  </si>
  <si>
    <t>NONCONTROLLING INTEREST IN SUBSIDIARIES [Abstract]</t>
  </si>
  <si>
    <t xml:space="preserve">NOTE L - NONCONTROLLING INTEREST IN SUBSIDIAIRES Non-controlling interest in subsidiaries represents a 10% non-controlling interest, owned by the Ruili Group, in Ruian, and a 40% non-controlling interest, owned by the Company's Joint Venture partners, in SIH. Net income attributable to non-controlling interests in subsidiaries amounted to $ 361,198 740,818
June 30, 2015 June 30, 2014
10 $ 605,914 $ 784,422
40 (244,716 ) (43,604 )
Total $ 361,198 $ 740,818 </t>
  </si>
  <si>
    <t>OPERATING LEASES WITH RELATED PARTIES</t>
  </si>
  <si>
    <t>OPERATING LEASES WITH RELATED PARTIES [Abstract]</t>
  </si>
  <si>
    <t>NOTE M  OPERATING LEASES WITH RELATED PARTIES In December 2006, Ruian entered into a lease agreement with Ruili Group for the lease of two 2,100,000 333,688 In May 2009, Ruian entered into a lease agreement with Ruili Group for the lease of a manufacturing plant. The lease term is from September 2009 to May 2017. In August 2010, a new lease agreement was signed between Ruian and Ruili Group, under which Ruian leased 32,410 8,137,680 1,293,070 The lease expenses were $ 835,150 814,389</t>
  </si>
  <si>
    <t>WARRANTY CLAIMS</t>
  </si>
  <si>
    <t>WARRANTY CLAIMS [Abstract]</t>
  </si>
  <si>
    <t xml:space="preserve">NOTE N - WARRANTY CLAIMS Warranty claims were $ 1,042,859 1,143,342
Beginning balance at January 1, 2015 $ 5,657,106
Aggregate increase for new warranties issued during current period 1,042,859
Aggregate reduction for payments made (734,252 )
Ending balance at June 30, 2015 $ 5,965,713 </t>
  </si>
  <si>
    <t>SEGMENT INFORMATION</t>
  </si>
  <si>
    <t>SEGMENT INFORMATION [Abstract]</t>
  </si>
  <si>
    <t xml:space="preserve">NOTE O  SEGMENT INFORMATION The Company produces brake systems and other related components for different types of commercial vehicles (Commercial Vehicle Brake Systems). On August 31, 2010, the Company through Ruian, executed an Asset Purchase Agreement to acquire, and purchased, a segment of the passenger vehicle auto parts business ("Passenger Vehicle Brake Systems") of Ruili Group. As a result of this acquisition, the Company's product offerings were expanded to both commercial and passenger vehicles' brake systems and other key safety-related auto parts. The Company has two operating segments: Commercial Vehicle Brake Systems and Passenger Vehicle Brake Systems. All of the Company's long-lived assets are located in the PRC and Hong Kong. The Company and its subsidiaries do not have long-lived assets in the United States for the reporting periods.
For The Six Months Ended June 30,
2015 2014
NET SALES TO EXTERNAL CUSTOMERS
Commercial vehicles brake systems $ 90,002,644 $ 93,874,970
Passenger vehicles brake systems 21,470,200 21,842,065
Net sales $ 111,472,844 $ 115,717,035
INTERSEGMENT SALES
Commercial vehicles brake systems $  $ 
Passenger vehicles brake systems  
Intersegment sales $  $ 
GROSS PROFIT
Commercial vehicles brake systems $ 23,944,802 $ 26,177,323
Passenger vehicles brake systems 6,314,718 7,723,498
Gross profit $ 30,259,520 $ 33,900,821
Other operating income 1,068,808 925,262
Selling and distribution expenses 10,437,087 12,178,605
General and administrative expenses 10,149,595 9,027,028
Research and development expenses 3,570,091 3,691,757
Income from operations 7,171,555 9,928,693
Interest income 520,791 60,635
Other Income 713,938 251,596
Interest expenses (409,200 ) (722,730 )
Other expenses (531,108 ) (710,154 )
Income before income tax expense $ 7,465,976 $ 8,808,040
CAPITAL EXPENDITURE
Commercial vehicles brake systems $ 1,154,889 $ 1,670,876
Passenger vehicles brake systems 265,896 390,786
Total $ 1,420,785 $ 2,061,662
DEPRECIATION AND AMORTIZATION
Commercial vehicles brake systems $ 3,162,162 $ 3,022,678
Passenger vehicles brake systems 749,110 709,703
Total $ 3,911,272 $ 3,732,381
June 30, 2015 December 31, 2014
TOTAL ASSETS
Commercial vehicles brake systems $ 237,553,633 $ 234,186,022
Passenger vehicles brake systems 63,642,808 52,720,240
Total $ 301,196,441 $ 286,906,262
June 30, 2015 December 31, 2014
LONG LIVED ASSETS
Commercial vehicles brake systems $ 46,001,685 $ 48,956,149
Passenger vehicles brake systems 12,324,275 11,021,067
Total $ 58,325,960 $ 59,977,216 </t>
  </si>
  <si>
    <t>CONTINGENCIES</t>
  </si>
  <si>
    <t>CONTINGENCIES [Abstract]</t>
  </si>
  <si>
    <t>NOTE P  CONTINGENCIES (1) According to the laws of China, the Chinese government owns all the land in China. Companies and individuals are authorized to possess and use the land only through land use rights granted by the Chinese government. The Company purchased the land use rights and the building on the land from Ruili Group for approximately $ 20 4,560,000 745,220 3 (2) The Company provided the guarantee for the credit line granted to Ruili Group by the Bank of Ningbo in the amount of RMB 108,000,000 17,182,404 September 26, 2013 September 25, 2014 146,960,000 24,016,996</t>
  </si>
  <si>
    <t>BASIS OF PRESENTATION AND SIGNIFICANT ACCOUNTING POLICIES (Policies)</t>
  </si>
  <si>
    <t>ACCOUNTING METHOD</t>
  </si>
  <si>
    <t>a. ACCOUNTING METHOD The Company uses the accrual method of accounting for financial statement and tax return purposes.</t>
  </si>
  <si>
    <t>USE OF ESTIMATES</t>
  </si>
  <si>
    <t>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t>
  </si>
  <si>
    <t>FAIR VALUE OF FINANCIAL INSTRUMENTS</t>
  </si>
  <si>
    <t>c. FAIR VALUE OF FINANCIAL INSTRUMENTS For certain of the Company's financial instruments, including cash and cash equivalents, short term investments,</t>
  </si>
  <si>
    <t>REVENUE RECOGNITION</t>
  </si>
  <si>
    <t>d. REVENUE RECOGNITION Revenue from the sale of goods is recognized when the risks and rewards of ownership of the goods have transferred to the buyer. The transfer is decided by several factors, including factors such as when persuasive evidence of an arrangement exits, delivery has occurred, the sales price is fixed and determinable, and collection is probable. Revenue consists of the invoice value for the sale of goods and services net of value-added tax, rebates and discounts and returns. The Company nets sales return in gross revenue, i.e., the revenue shown in the income statement is the net sales.</t>
  </si>
  <si>
    <t>COST OF SALES</t>
  </si>
  <si>
    <t>e. COST OF SALES Cost of sales consists primarily of materials costs, applicable local government levies, freight charges, purchasing and receiving costs, inspection costs, employee compensation, depreciation and related costs, which are directly attributable to production. Write-down of inventories to lower of cost or market is also recorded in cost of sales, if any.</t>
  </si>
  <si>
    <t>SHORT TERM INVESTMENTS</t>
  </si>
  <si>
    <t>f. SHORT TERM INVESTMENTS The Company's short term investments include term deposits with an original maturity from three months to one year with financial institutions. The balances of short term investments were $ 58,690,792 34,838,757</t>
  </si>
  <si>
    <t>FOREIGN CURRENCY TRANSLATION</t>
  </si>
  <si>
    <t>g. FOREIGN CURRENCY TRANSLATION The Company maintains its books and accounting records in RMB, the currency of the PRC. The Company's functional currency is also RMB. The Company has adopted FASB ASC 830-30 in translating financial statement amounts from RMB to the Company's reporting currency, United States dollars (US$). All assets and liabilities are translated at the current rate. The shareholders' equity accounts are translated at the appropriate historical rate. Revenue and expenses are translated at the weighted average rates in effect on the transaction dates. Translation adjustments resulting from this process are included in accumulated other comprehensive income in the statement of stockholders' equity. Transaction gains and losses that arise from exchange rate fluctuations on transactions denominated in a currency other than the functional currency are included in the results of operations as incurred.</t>
  </si>
  <si>
    <t>RECLASSIFICATIONS</t>
  </si>
  <si>
    <t>h. RECLASSIFICATIONS Certain prior year amounts have been reclassified to conform to the current period presentation. These reclassifications had no impact on net earnings and financial position.</t>
  </si>
  <si>
    <t>RELATED PARTY TRANSACTIONS (Tables)</t>
  </si>
  <si>
    <t>Schedule of Related Party Transactions</t>
  </si>
  <si>
    <t xml:space="preserve">Three Months Ended June 30, Six Months Ended June 30,
2015 2014 2015 2014
PURCHASES FROM:
Guangzhou Kormee Automotive Electronic Control Co., Ltd. $ 88,134 $ 934,065 $ 374,549 $ 1,472,020
Ruian Kormee Vehicle Brake Co., Ltd. 403,456 420,691 478,059 769,957
Ruili Group Co., Ltd. 817,962 1,109,426 1,628,826 2,043,053
Total Purchases $ 1,309,552 $ 2,464,182 $ 2,481,434 $ 4,285,030
SALES TO:
Guangzhou Kormee Automotive Electronic Control Co., Ltd. $ 167,874 $ 934,064 $ 262,770 $ 974,711
Ruian Kormee Vehicle Brake Co., Ltd. 10,435 30,266 27,750 55,739
Ruili Group Co., Ltd. 1,057,724 381,176 2,069,648 605,133
Total Sales $ 1,236,033 $ 1,345,506 $ 2,360,168 $ 1,635,583
June 30, 2015 December 31, 2014
PREPAYMENTS
Guangzhou Kormee Automotive Electronic Control Co., Ltd. $ 267,746 $ 
Ruian Kormee Vehicle brake Co., Ltd.  83,206
Total $ 267,746 $ 83,206
ACCOUNTS PAYABLE
Ruian Kormee Vehicle Brake Co., Ltd. $ 125,361 $ 
Guangzhou Kormee Automotive Electronic Control Co., Ltd. - 59,011
Ruili Group Co., Ltd. 14,260 77,598
Total $ 139,621 $ 136,609
OTHER PAYABLES
MGR Hong Kong Limited $ 18,153 $ 17,681
Ruili Group Co., Ltd. 4,820 
Total $ 22,973 $ 17,681 </t>
  </si>
  <si>
    <t>INVENTORIES (Tables)</t>
  </si>
  <si>
    <t>Schedule of Inventories</t>
  </si>
  <si>
    <t xml:space="preserve">June 30, 2015 December 31, 2014
Raw materials $ 7,160,780 $ 11,934,720
Work in process 29,824,695 30,020,125
Finished goods 36,539,812 42,400,202
Less: Write-down of inventories (168,281 ) (168,281 )
Total inventory $ 73,357,006 $ 84,186,766 </t>
  </si>
  <si>
    <t>PROPERTY, PLANT AND EQUIPMENT (Tables)</t>
  </si>
  <si>
    <t>Schedule of Property, Plant and Equipment</t>
  </si>
  <si>
    <t xml:space="preserve">June 30, 2015 December 31, 2014
Machinery $ 53,845,391 $ 51,619,990
Molds 1,427,251 1,425,992
Office equipment 2,177,164 2,257,208
Vehicles 2,083,079 2,040,061
Buildings 9,161,044 9,152,959
Machinery held under capital lease 29,012,601 29,012,601
Leasehold improvements 574,876 562,521
Sub-Total 98,281,406 96,071,332
Less: Accumulated depreciation (56,127,595 ) (52,520,405 )
Property, plant and equipment, net $ 42,153,811 $ 43,550,927 </t>
  </si>
  <si>
    <t>DEFERRED TAX ASSETS AND DEFERRED TAX LIABILITIES (Tables)</t>
  </si>
  <si>
    <t>Schedule of Deferred Tax Assets and Liabilities</t>
  </si>
  <si>
    <t xml:space="preserve">June 30, 2015 December 31, 2014
Deferred tax assets - current
Allowance for doubtful accounts $ 1,971,190 $ 990,496
Revenue (net of cost) 27,359 ―
Unpaid accrued expenses 112,856 180,392
Warranty 925,218 848,566
Deferred tax assets 3,036,623 2,019,454
Valuation allowance ― ―
Net deferred tax assets - current $ 3,036,623 $ 2,019,454
Deferred tax liabilities - current
Revenue (net of cost) $ ― $ 151,083
Deferred tax liabilities - current ― 151,083
Net deferred tax assets - current $ 3,036,623 $ 1,868,371 </t>
  </si>
  <si>
    <t>SHORT-TERM BANK LOANS (Tables)</t>
  </si>
  <si>
    <t>Schedule of Bank Loans</t>
  </si>
  <si>
    <t xml:space="preserve">June 30, 2015 December 31, 2014 Secured $ 18,135,575 $ 9,539,476 </t>
  </si>
  <si>
    <t>CAPITAL LEASE OBLIGATIONS (Tables)</t>
  </si>
  <si>
    <t>Schedule of Capital Lease Obligations</t>
  </si>
  <si>
    <t xml:space="preserve">June 30, 2015 December 31, 2014
Total capital lease obligations $ 5,608,106 $ 7,470,875
Less: Current portion (3,738,737 ) (3,735,438 )
Non-current portion $ 1,869,369 $ 3,735,437 </t>
  </si>
  <si>
    <t>INCOME TAXES (Tables)</t>
  </si>
  <si>
    <t>Schedule of Effective Income Tax Rate Reconciliation</t>
  </si>
  <si>
    <t>Six Months Ended Six Months Ended
US Statutory income tax rate 35.00 % 35.00 %
Valuation allowance recognized with respect to the loss in the US company -35.00 % -35.00 %
HK Statutory income tax rate 16.50 % 16.50 %
Valuation allowance recognized with respect to the loss in the HK company -16.50 % -16.50 %
China Statutory income tax rate 25.00 % 25.00 %
Effects of income tax exemptions and reliefs ― -10.00 %
Effects of additional deduction allowed for Research and Development expenses -5.97 % -3.14 %
Other items 4.98 % 1.36 %
Effective tax rate 24.01 % 13.22 %</t>
  </si>
  <si>
    <t>Schedule of Income Tax Provision</t>
  </si>
  <si>
    <t xml:space="preserve">Six Months Ended Six Months Ended
Current $ 2,956,230 $ 1,471,873
Deferred (1,163,808 ) (307,428 )
Total $ 1,792,422 $ 1,164,445 </t>
  </si>
  <si>
    <t>NONCONTROLLING INTEREST IN SUBSIDIARIES (Tables)</t>
  </si>
  <si>
    <t>Schedule of Non-controlling Interest</t>
  </si>
  <si>
    <t xml:space="preserve">June 30, 2015 June 30, 2014
10 $ 605,914 $ 784,422
40 (244,716 ) (43,604 )
Total $ 361,198 $ 740,818 </t>
  </si>
  <si>
    <t>WARRANTY CLAIMS (Tables)</t>
  </si>
  <si>
    <t>Schedule of Accrued Warranty Expenses</t>
  </si>
  <si>
    <t xml:space="preserve">Beginning balance at January 1, 2015 $ 5,657,106
Aggregate increase for new warranties issued during current period 1,042,859
Aggregate reduction for payments made (734,252 )
Ending balance at June 30, 2015 $ 5,965,713 </t>
  </si>
  <si>
    <t>SEGMENT INFORMATION (Tables)</t>
  </si>
  <si>
    <t>Schedule of Segment Information, by Segment</t>
  </si>
  <si>
    <t xml:space="preserve">For The Six Months Ended June 30,
2015 2014
NET SALES TO EXTERNAL CUSTOMERS
Commercial vehicles brake systems $ 90,002,644 $ 93,874,970
Passenger vehicles brake systems 21,470,200 21,842,065
Net sales $ 111,472,844 $ 115,717,035
INTERSEGMENT SALES
Commercial vehicles brake systems $  $ 
Passenger vehicles brake systems  
Intersegment sales $  $ 
GROSS PROFIT
Commercial vehicles brake systems $ 23,944,802 $ 26,177,323
Passenger vehicles brake systems 6,314,718 7,723,498
Gross profit $ 30,259,520 $ 33,900,821
Other operating income 1,068,808 925,262
Selling and distribution expenses 10,437,087 12,178,605
General and administrative expenses 10,149,595 9,027,028
Research and development expenses 3,570,091 3,691,757
Income from operations 7,171,555 9,928,693
Interest income 520,791 60,635
Other Income 713,938 251,596
Interest expenses (409,200 ) (722,730 )
Other expenses (531,108 ) (710,154 )
Income before income tax expense $ 7,465,976 $ 8,808,040
CAPITAL EXPENDITURE
Commercial vehicles brake systems $ 1,154,889 $ 1,670,876
Passenger vehicles brake systems 265,896 390,786
Total $ 1,420,785 $ 2,061,662
DEPRECIATION AND AMORTIZATION
Commercial vehicles brake systems $ 3,162,162 $ 3,022,678
Passenger vehicles brake systems 749,110 709,703
Total $ 3,911,272 $ 3,732,381
June 30, 2015 December 31, 2014
TOTAL ASSETS
Commercial vehicles brake systems $ 237,553,633 $ 234,186,022
Passenger vehicles brake systems 63,642,808 52,720,240
Total $ 301,196,441 $ 286,906,262
June 30, 2015 December 31, 2014
LONG LIVED ASSETS
Commercial vehicles brake systems $ 46,001,685 $ 48,956,149
Passenger vehicles brake systems 12,324,275 11,021,067
Total $ 58,325,960 $ 59,977,216 </t>
  </si>
  <si>
    <t>DESCRIPTION OF BUSINESS (Details) $ / shares in Units, ¥ in Millions, $ in Millions</t>
  </si>
  <si>
    <t>Aug. 31, 2010USD ($)</t>
  </si>
  <si>
    <t>Aug. 31, 2010CNY (¥)</t>
  </si>
  <si>
    <t>Feb. 08, 2010USD ($)$ / sharesshares</t>
  </si>
  <si>
    <t>Jan. 17, 2014</t>
  </si>
  <si>
    <t>Nov. 11, 2009</t>
  </si>
  <si>
    <t>Description Of Business [Line Items]</t>
  </si>
  <si>
    <t>Common stock, price per share | $ / shares</t>
  </si>
  <si>
    <t>Issuance of shares and warrants, shares | shares</t>
  </si>
  <si>
    <t>Proceeds from Share Issuance</t>
  </si>
  <si>
    <t>Ruili Group [Member]</t>
  </si>
  <si>
    <t>Business acquisition, purchase price of assets acquired | ¥</t>
  </si>
  <si>
    <t>Chief Executive Officer [Member]</t>
  </si>
  <si>
    <t>Ownership percentage</t>
  </si>
  <si>
    <t>50.00%</t>
  </si>
  <si>
    <t>Ruian [Member]</t>
  </si>
  <si>
    <t>90.00%</t>
  </si>
  <si>
    <t>SIH [Member]</t>
  </si>
  <si>
    <t>60.00%</t>
  </si>
  <si>
    <t>Business acquisition, purchase price of assets acquired</t>
  </si>
  <si>
    <t>Business acquisition, machinery and equipment acquired</t>
  </si>
  <si>
    <t>Business acquisition, inventory acquired</t>
  </si>
  <si>
    <t>Business acquisition, accounts receivable acquired</t>
  </si>
  <si>
    <t>Ruili Group [Member] | Chief Executive Officer [Member]</t>
  </si>
  <si>
    <t>63.00%</t>
  </si>
  <si>
    <t>Ruili Group [Member] | Ruian [Member]</t>
  </si>
  <si>
    <t>10.00%</t>
  </si>
  <si>
    <t>MGR Hong Kong Limited [Member] | SIH [Member]</t>
  </si>
  <si>
    <t>30.00%</t>
  </si>
  <si>
    <t>Taiwanese Investor [Member] | SIH [Member]</t>
  </si>
  <si>
    <t>Fairford [Member] | Ruian [Member]</t>
  </si>
  <si>
    <t>BASIS OF PRESENTATION AND SIGNIFICANT ACCOUNTING POLICIES (Details) - USD ($)</t>
  </si>
  <si>
    <t>Short-term Investments</t>
  </si>
  <si>
    <t>RELATED PARTY TRANSACTIONS (Schedule of Related Party Transactions) (Details) - USD ($)</t>
  </si>
  <si>
    <t>Related Party Transaction [Line Items]</t>
  </si>
  <si>
    <t>PURCHASES FROM:</t>
  </si>
  <si>
    <t>SALES TO:</t>
  </si>
  <si>
    <t>PREPAYMENTS</t>
  </si>
  <si>
    <t>ACCOUNTS PAYABLE</t>
  </si>
  <si>
    <t>OTHER PAYABLES</t>
  </si>
  <si>
    <t>Guangzhou Kormee [Member]</t>
  </si>
  <si>
    <t>Ruian Kormee [Member]</t>
  </si>
  <si>
    <t>MGR Hong Kong Limited [Member]</t>
  </si>
  <si>
    <t>Ruili Group, Co., Ltd. [Member]</t>
  </si>
  <si>
    <t>RELATED PARTY TRANSACTIONS (Narrative) (Details) - Jun. 30, 2015 - Ruili Group Co Ltd [Member]</t>
  </si>
  <si>
    <t>USD ($)</t>
  </si>
  <si>
    <t>CNY (¥)</t>
  </si>
  <si>
    <t>Credit Line By Bank Of Ningbo [Member]</t>
  </si>
  <si>
    <t>Guarantee amount</t>
  </si>
  <si>
    <t>Guarantee start date</t>
  </si>
  <si>
    <t>Sep. 26,
		2013</t>
  </si>
  <si>
    <t>Guarantee end date</t>
  </si>
  <si>
    <t>Sep. 25,
		2014</t>
  </si>
  <si>
    <t>Credit Line By China Zheshang Bank [Member]</t>
  </si>
  <si>
    <t>Dec. 9,
		2014</t>
  </si>
  <si>
    <t>Dec. 9,
		2015</t>
  </si>
  <si>
    <t>ACCOUNTS RECEIVABLE (Details) - USD ($)</t>
  </si>
  <si>
    <t>12 Months Ended</t>
  </si>
  <si>
    <t>ACCOUNTS RECEIVABLE [Abstract]</t>
  </si>
  <si>
    <t>Less: allowance for doubtful accounts</t>
  </si>
  <si>
    <t>Account receivable, net</t>
  </si>
  <si>
    <t>Beginning balance</t>
  </si>
  <si>
    <t>Add: Increase to allowance</t>
  </si>
  <si>
    <t>Ending balance</t>
  </si>
  <si>
    <t>INVENTORIES (Details) - USD ($)</t>
  </si>
  <si>
    <t>Raw materials</t>
  </si>
  <si>
    <t>Work in process</t>
  </si>
  <si>
    <t>Finished goods</t>
  </si>
  <si>
    <t>Less: Write-down of inventories</t>
  </si>
  <si>
    <t>Total inventory</t>
  </si>
  <si>
    <t>PROPERTY, PLANT AND EQUIPMENT (Details) - USD ($)</t>
  </si>
  <si>
    <t>Property, Plant and Equipment [Line Items]</t>
  </si>
  <si>
    <t>Property, plant and equipment, gross</t>
  </si>
  <si>
    <t>Less: accumulated depreciation</t>
  </si>
  <si>
    <t>Depreciation</t>
  </si>
  <si>
    <t>Machinery [Member]</t>
  </si>
  <si>
    <t>Molds [Member]</t>
  </si>
  <si>
    <t>Office equipments [Member]</t>
  </si>
  <si>
    <t>Vehicles [Member]</t>
  </si>
  <si>
    <t>Buildings [Member]</t>
  </si>
  <si>
    <t>Machinery held under capital lease [Member]</t>
  </si>
  <si>
    <t>Leasehold improvements [Member]</t>
  </si>
  <si>
    <t>DEFERRED TAX ASSETS AND DEFERRED TAX LIABILITIES (Details) - USD ($)</t>
  </si>
  <si>
    <t>Deferred tax assets - current</t>
  </si>
  <si>
    <t>Revenue (net of cost)</t>
  </si>
  <si>
    <t>Unpaid accrued expenses</t>
  </si>
  <si>
    <t>Warranty</t>
  </si>
  <si>
    <t>Valuation allowance</t>
  </si>
  <si>
    <t>Net deferred tax assets - current</t>
  </si>
  <si>
    <t>Deferred tax liabilities - current</t>
  </si>
  <si>
    <t>SHORT-TERM BANK LOANS (Narrative) (Details) - USD ($)</t>
  </si>
  <si>
    <t>Short-term Debt [Line Items]</t>
  </si>
  <si>
    <t>Corporate or personal guarantees</t>
  </si>
  <si>
    <t>Ruili Group, a related party, Mr. Xiao Ping Zhang and Ms. Shu Ping Chi, both principal shareholders [Member]</t>
  </si>
  <si>
    <t>Ruili Group, a related party, Mr. Xiao Ping Zhang and Ms. Shu Ping Chi, both principal shareholders and Jia Rui Zhang, the daughter of Mr. Xiao Ping Zhang and Ms. Shu Ping Chi [Member]</t>
  </si>
  <si>
    <t>Short Term Bank Loans [Member]</t>
  </si>
  <si>
    <t>Short-term loans, minimum interest rate</t>
  </si>
  <si>
    <t>0.32%</t>
  </si>
  <si>
    <t>Short-term loans, maximum interest rate</t>
  </si>
  <si>
    <t>5.35%</t>
  </si>
  <si>
    <t>Maturity date, earliest</t>
  </si>
  <si>
    <t>Sep. 16,
		2015</t>
  </si>
  <si>
    <t>Maturity date, latest</t>
  </si>
  <si>
    <t>May 14,
		2016</t>
  </si>
  <si>
    <t>Collateral amount under loan arrangements</t>
  </si>
  <si>
    <t>SHORT-TERM BANK LOANS (Schedule of Bank Loans) (Details) - USD ($)</t>
  </si>
  <si>
    <t>Secured</t>
  </si>
  <si>
    <t>CAPITAL LEASE OBLIGATIONS (Schedule of Capital Lease Obligations) (Details) - USD ($)</t>
  </si>
  <si>
    <t>Total capital lease obligations</t>
  </si>
  <si>
    <t>Less: Current portion</t>
  </si>
  <si>
    <t>Non-current portion</t>
  </si>
  <si>
    <t>CAPITAL LEASE OBLIGATIONS (Narrative) (Details)</t>
  </si>
  <si>
    <t>Sep. 13, 2011</t>
  </si>
  <si>
    <t>Jun. 30, 2015USD ($)</t>
  </si>
  <si>
    <t>Jun. 30, 2015CNY (¥)</t>
  </si>
  <si>
    <t>Dec. 31, 2014USD ($)</t>
  </si>
  <si>
    <t>Debt Instrument [Line Items]</t>
  </si>
  <si>
    <t>Capital Lease Obligations [Member]</t>
  </si>
  <si>
    <t>Lease term</t>
  </si>
  <si>
    <t>60 months</t>
  </si>
  <si>
    <t>48 months</t>
  </si>
  <si>
    <t>Annual rate</t>
  </si>
  <si>
    <t>7.95%</t>
  </si>
  <si>
    <t>6.40%</t>
  </si>
  <si>
    <t>Lease collateral amount</t>
  </si>
  <si>
    <t>Capital lease obligation obtained</t>
  </si>
  <si>
    <t>Prepaid interest expense</t>
  </si>
  <si>
    <t>Capital lease, frequency of payments</t>
  </si>
  <si>
    <t>monthly</t>
  </si>
  <si>
    <t>Capital lease, periodic payment amount</t>
  </si>
  <si>
    <t>INCOME TAXES (Narrative) (Details) - USD ($)</t>
  </si>
  <si>
    <t>"High-Tech Enterprise" income tax rate</t>
  </si>
  <si>
    <t>15.00%</t>
  </si>
  <si>
    <t>US Statutory income tax rate</t>
  </si>
  <si>
    <t>25.00%</t>
  </si>
  <si>
    <t>Uncertain tax positions</t>
  </si>
  <si>
    <t>INCOME TAXES (Schedule of Effective Tax Rate Reconciliation) (Details)</t>
  </si>
  <si>
    <t>US [Member]</t>
  </si>
  <si>
    <t>Income Tax [Line Items]</t>
  </si>
  <si>
    <t>Statutory income tax rate</t>
  </si>
  <si>
    <t>35.00%</t>
  </si>
  <si>
    <t>Valuation allowance recognized with respect to the loss in the company</t>
  </si>
  <si>
    <t>(35.00%)</t>
  </si>
  <si>
    <t>HK [Member]</t>
  </si>
  <si>
    <t>16.50%</t>
  </si>
  <si>
    <t>(16.50%)</t>
  </si>
  <si>
    <t>China [Member]</t>
  </si>
  <si>
    <t>Statutory income exemption</t>
  </si>
  <si>
    <t>(10.00%)</t>
  </si>
  <si>
    <t>Effects of additional deduction allowed for Research and Development expenses</t>
  </si>
  <si>
    <t>(5.97%)</t>
  </si>
  <si>
    <t>(3.14%)</t>
  </si>
  <si>
    <t>Other items</t>
  </si>
  <si>
    <t>4.98%</t>
  </si>
  <si>
    <t>1.36%</t>
  </si>
  <si>
    <t>Effective tax rate</t>
  </si>
  <si>
    <t>24.01%</t>
  </si>
  <si>
    <t>13.22%</t>
  </si>
  <si>
    <t>INCOME TAXES (Schedule of Provision for Income Taxes) (Details) - USD ($)</t>
  </si>
  <si>
    <t>Current</t>
  </si>
  <si>
    <t>Deferred</t>
  </si>
  <si>
    <t>NONCONTROLLING INTEREST IN SUBSIDIARIES (Details) - USD ($)</t>
  </si>
  <si>
    <t>Noncontrolling interest, ownership percentage</t>
  </si>
  <si>
    <t>SORL International Holding, Ltd. [Member]</t>
  </si>
  <si>
    <t>40.00%</t>
  </si>
  <si>
    <t>OPERATING LEASES WITH RELATED PARTIES (Details)</t>
  </si>
  <si>
    <t>Jun. 30, 2015USD ($)m²</t>
  </si>
  <si>
    <t>Jun. 30, 2015CNY (¥)m²</t>
  </si>
  <si>
    <t>Jun. 30, 2014USD ($)</t>
  </si>
  <si>
    <t>Operating Leased Assets [Line Items]</t>
  </si>
  <si>
    <t>Lease expenses</t>
  </si>
  <si>
    <t>Ruili Group [Member] | Apartment Buildings [Member]</t>
  </si>
  <si>
    <t>Number of apartments</t>
  </si>
  <si>
    <t>Annual lease expense</t>
  </si>
  <si>
    <t>Ruili Group [Member] | Manufacturing Plant [Member]</t>
  </si>
  <si>
    <t>Area of manufacturing plant | m²</t>
  </si>
  <si>
    <t>WARRANTY CLAIMS (Details) - USD ($)</t>
  </si>
  <si>
    <t>Beginning balance at January 01, 2015</t>
  </si>
  <si>
    <t>Aggregate increase for new warranties issued during current period</t>
  </si>
  <si>
    <t>Aggregate reduction for payments made</t>
  </si>
  <si>
    <t>Ending balance at June 30, 2015</t>
  </si>
  <si>
    <t>Product warranty expense</t>
  </si>
  <si>
    <t>SEGMENT INFORMATION (Details) - USD ($)</t>
  </si>
  <si>
    <t>Segment Reporting Information [Line Items]</t>
  </si>
  <si>
    <t>Other Income</t>
  </si>
  <si>
    <t>Capital expenditure</t>
  </si>
  <si>
    <t>TOTAL ASSETS</t>
  </si>
  <si>
    <t>Long Lived Assets</t>
  </si>
  <si>
    <t>INTERSEGMENT SALES [Member]</t>
  </si>
  <si>
    <t>Commercial vehicles brake systems [Member]</t>
  </si>
  <si>
    <t>Commercial vehicles brake systems [Member] | INTERSEGMENT SALES [Member]</t>
  </si>
  <si>
    <t>Passenger vehicles brake systems [Member]</t>
  </si>
  <si>
    <t>Passenger vehicles brake systems [Member] | INTERSEGMENT SALES [Member]</t>
  </si>
  <si>
    <t>CONTINGENCIES (Details)</t>
  </si>
  <si>
    <t>Sep. 28, 2007USD ($)</t>
  </si>
  <si>
    <t>Contingencies [Line Items]</t>
  </si>
  <si>
    <t>Purchase price of land use rights</t>
  </si>
  <si>
    <t>Relevant tax amount reserved</t>
  </si>
  <si>
    <t>Tax rate, land use right</t>
  </si>
  <si>
    <t>3.00%</t>
  </si>
  <si>
    <t>Ruili Group Co Ltd [Member]</t>
  </si>
  <si>
    <t>Credit Line By Bank Of Ningbo [Member] | Ruili Group Co Ltd [Member]</t>
  </si>
  <si>
    <t>Ruili Group Co Ltd [Member] | Credit Line By Bank Of Ningbo [Member]</t>
  </si>
  <si>
    <t>Ruili Group Co Ltd [Member] | Credit Line By China Zheshang Bank [Me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_(&quot;¥ &quot;#,##0_);_(&quot;¥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5" r="B8" t="n">
        <v>714284</v>
      </c>
    </row>
    <row spans="1:3" r="9">
      <c s="4" r="A9" t="s">
        <v>14</v>
      </c>
      <c s="4" r="B9" t="s">
        <v>15</v>
      </c>
    </row>
    <row spans="1:3" r="10">
      <c s="4" r="A10" t="s">
        <v>16</v>
      </c>
      <c s="4" r="B10" t="s">
        <v>17</v>
      </c>
    </row>
    <row spans="1:3" r="11">
      <c s="4" r="A11" t="s">
        <v>18</v>
      </c>
      <c s="5" r="B11" t="n">
        <v>2015</v>
      </c>
    </row>
    <row spans="1:3" r="12">
      <c s="4" r="A12" t="s">
        <v>19</v>
      </c>
      <c s="6" r="B12" t="s">
        <v>20</v>
      </c>
    </row>
    <row spans="1:3" r="13">
      <c s="4" r="A13" t="s">
        <v>21</v>
      </c>
      <c s="4" r="B13" t="s">
        <v>22</v>
      </c>
    </row>
    <row spans="1:3" r="14">
      <c s="4" r="A14" t="s">
        <v>23</v>
      </c>
      <c s="5" r="C14" t="n">
        <v>193049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1624065</v>
      </c>
      <c s="7" r="C3" t="n">
        <v>14009597</v>
      </c>
    </row>
    <row spans="1:3" r="4">
      <c s="4" r="A4" t="s">
        <v>28</v>
      </c>
      <c s="5" r="B4" t="n">
        <v>76562017</v>
      </c>
      <c s="5" r="C4" t="n">
        <v>68171387</v>
      </c>
    </row>
    <row spans="1:3" r="5">
      <c s="4" r="A5" t="s">
        <v>29</v>
      </c>
      <c s="5" r="B5" t="n">
        <v>13675163</v>
      </c>
      <c s="5" r="C5" t="n">
        <v>17626704</v>
      </c>
    </row>
    <row spans="1:3" r="6">
      <c s="4" r="A6" t="s">
        <v>30</v>
      </c>
      <c s="5" r="B6" t="n">
        <v>58690792</v>
      </c>
      <c s="5" r="C6" t="n">
        <v>34838757</v>
      </c>
    </row>
    <row spans="1:3" r="7">
      <c s="4" r="A7" t="s">
        <v>31</v>
      </c>
      <c s="5" r="B7" t="n">
        <v>73357006</v>
      </c>
      <c s="5" r="C7" t="n">
        <v>84186766</v>
      </c>
    </row>
    <row spans="1:3" r="8">
      <c s="4" r="A8" t="s">
        <v>32</v>
      </c>
      <c s="5" r="B8" t="n">
        <v>4712578</v>
      </c>
      <c s="5" r="C8" t="n">
        <v>4663002</v>
      </c>
    </row>
    <row spans="1:3" r="9">
      <c s="4" r="A9" t="s">
        <v>33</v>
      </c>
      <c s="5" r="B9" t="n">
        <v>190898</v>
      </c>
      <c s="5" r="C9" t="n">
        <v>282280</v>
      </c>
    </row>
    <row spans="1:3" r="10">
      <c s="4" r="A10" t="s">
        <v>34</v>
      </c>
      <c s="5" r="B10" t="n">
        <v>1021339</v>
      </c>
      <c s="5" r="C10" t="n">
        <v>1282182</v>
      </c>
    </row>
    <row spans="1:3" r="11">
      <c s="4" r="A11" t="s">
        <v>35</v>
      </c>
      <c s="5" r="B11" t="n">
        <v>3036623</v>
      </c>
      <c s="5" r="C11" t="n">
        <v>1868371</v>
      </c>
    </row>
    <row spans="1:3" r="12">
      <c s="4" r="A12" t="s">
        <v>36</v>
      </c>
      <c s="5" r="B12" t="n">
        <v>242870481</v>
      </c>
      <c s="5" r="C12" t="n">
        <v>226929046</v>
      </c>
    </row>
    <row spans="1:3" r="13">
      <c s="4" r="A13" t="s">
        <v>37</v>
      </c>
      <c s="5" r="B13" t="n">
        <v>42153811</v>
      </c>
      <c s="5" r="C13" t="n">
        <v>43550927</v>
      </c>
    </row>
    <row spans="1:3" r="14">
      <c s="4" r="A14" t="s">
        <v>38</v>
      </c>
      <c s="5" r="B14" t="n">
        <v>14244540</v>
      </c>
      <c s="5" r="C14" t="n">
        <v>14421729</v>
      </c>
    </row>
    <row spans="1:3" r="15">
      <c s="4" r="A15" t="s">
        <v>39</v>
      </c>
      <c s="5" r="B15" t="n">
        <v>31515</v>
      </c>
      <c s="5" r="C15" t="n">
        <v>37661</v>
      </c>
    </row>
    <row spans="1:3" r="16">
      <c s="4" r="A16" t="s">
        <v>40</v>
      </c>
      <c s="5" r="B16" t="n">
        <v>1869368</v>
      </c>
      <c s="5" r="C16" t="n">
        <v>1867719</v>
      </c>
    </row>
    <row spans="1:3" r="17">
      <c s="4" r="A17" t="s">
        <v>41</v>
      </c>
      <c s="5" r="B17" t="n">
        <v>26726</v>
      </c>
      <c s="5" r="C17" t="n">
        <v>99180</v>
      </c>
    </row>
    <row spans="1:3" r="18">
      <c s="4" r="A18" t="s">
        <v>42</v>
      </c>
      <c s="5" r="B18" t="n">
        <v>58325960</v>
      </c>
      <c s="5" r="C18" t="n">
        <v>59977216</v>
      </c>
    </row>
    <row spans="1:3" r="19">
      <c s="4" r="A19" t="s">
        <v>43</v>
      </c>
      <c s="5" r="B19" t="n">
        <v>301196441</v>
      </c>
      <c s="5" r="C19" t="n">
        <v>286906262</v>
      </c>
    </row>
    <row spans="1:3" r="20">
      <c s="3" r="A20" t="s">
        <v>44</v>
      </c>
    </row>
    <row spans="1:3" r="21">
      <c s="4" r="A21" t="s">
        <v>45</v>
      </c>
      <c s="5" r="B21" t="n">
        <v>9411489</v>
      </c>
      <c s="5" r="C21" t="n">
        <v>13867316</v>
      </c>
    </row>
    <row spans="1:3" r="22">
      <c s="4" r="A22" t="s">
        <v>46</v>
      </c>
      <c s="5" r="B22" t="n">
        <v>25124561</v>
      </c>
      <c s="5" r="C22" t="n">
        <v>19045172</v>
      </c>
    </row>
    <row spans="1:3" r="23">
      <c s="4" r="A23" t="s">
        <v>47</v>
      </c>
      <c s="5" r="B23" t="n">
        <v>18135575</v>
      </c>
      <c s="5" r="C23" t="n">
        <v>9539476</v>
      </c>
    </row>
    <row spans="1:3" r="24">
      <c s="4" r="A24" t="s">
        <v>48</v>
      </c>
      <c s="5" r="B24" t="n">
        <v>1699942</v>
      </c>
      <c s="5" r="C24" t="n">
        <v>1101103</v>
      </c>
    </row>
    <row spans="1:3" r="25">
      <c s="4" r="A25" t="s">
        <v>49</v>
      </c>
      <c s="5" r="B25" t="n">
        <v>12738311</v>
      </c>
      <c s="5" r="C25" t="n">
        <v>13561163</v>
      </c>
    </row>
    <row spans="1:3" r="26">
      <c s="4" r="A26" t="s">
        <v>50</v>
      </c>
      <c s="5" r="B26" t="n">
        <v>3738737</v>
      </c>
      <c s="5" r="C26" t="n">
        <v>3735438</v>
      </c>
    </row>
    <row spans="1:3" r="27">
      <c s="4" r="A27" t="s">
        <v>51</v>
      </c>
      <c s="5" r="B27" t="n">
        <v>2433690</v>
      </c>
      <c s="5" r="C27" t="n">
        <v>2131527</v>
      </c>
    </row>
    <row spans="1:3" r="28">
      <c s="4" r="A28" t="s">
        <v>52</v>
      </c>
      <c s="5" r="B28" t="n">
        <v>73282305</v>
      </c>
      <c s="5" r="C28" t="n">
        <v>62981195</v>
      </c>
    </row>
    <row spans="1:3" r="29">
      <c s="3" r="A29" t="s">
        <v>53</v>
      </c>
    </row>
    <row spans="1:3" r="30">
      <c s="4" r="A30" t="s">
        <v>54</v>
      </c>
      <c s="5" r="B30" t="n">
        <v>1869369</v>
      </c>
      <c s="5" r="C30" t="n">
        <v>3735437</v>
      </c>
    </row>
    <row spans="1:3" r="31">
      <c s="4" r="A31" t="s">
        <v>55</v>
      </c>
      <c s="5" r="B31" t="n">
        <v>1869369</v>
      </c>
      <c s="5" r="C31" t="n">
        <v>3735437</v>
      </c>
    </row>
    <row spans="1:3" r="32">
      <c s="4" r="A32" t="s">
        <v>56</v>
      </c>
      <c s="7" r="B32" t="n">
        <v>75151674</v>
      </c>
      <c s="7" r="C32" t="n">
        <v>66716632</v>
      </c>
    </row>
    <row spans="1:3" r="33">
      <c s="3" r="A33" t="s">
        <v>57</v>
      </c>
    </row>
    <row spans="1:3" r="34">
      <c s="4" r="A34" t="s">
        <v>58</v>
      </c>
    </row>
    <row spans="1:3" r="35">
      <c s="4" r="A35" t="s">
        <v>59</v>
      </c>
      <c s="7" r="B35" t="n">
        <v>38609</v>
      </c>
      <c s="7" r="C35" t="n">
        <v>38609</v>
      </c>
    </row>
    <row spans="1:3" r="36">
      <c s="4" r="A36" t="s">
        <v>60</v>
      </c>
      <c s="5" r="B36" t="n">
        <v>42199014</v>
      </c>
      <c s="5" r="C36" t="n">
        <v>42199014</v>
      </c>
    </row>
    <row spans="1:3" r="37">
      <c s="4" r="A37" t="s">
        <v>61</v>
      </c>
      <c s="5" r="B37" t="n">
        <v>12564853</v>
      </c>
      <c s="5" r="C37" t="n">
        <v>12019532</v>
      </c>
    </row>
    <row spans="1:3" r="38">
      <c s="4" r="A38" t="s">
        <v>62</v>
      </c>
      <c s="5" r="B38" t="n">
        <v>27695092</v>
      </c>
      <c s="5" r="C38" t="n">
        <v>27516206</v>
      </c>
    </row>
    <row spans="1:3" r="39">
      <c s="4" r="A39" t="s">
        <v>63</v>
      </c>
      <c s="5" r="B39" t="n">
        <v>121702088</v>
      </c>
      <c s="5" r="C39" t="n">
        <v>116935053</v>
      </c>
    </row>
    <row spans="1:3" r="40">
      <c s="4" r="A40" t="s">
        <v>64</v>
      </c>
      <c s="5" r="B40" t="n">
        <v>204199656</v>
      </c>
      <c s="5" r="C40" t="n">
        <v>198708414</v>
      </c>
    </row>
    <row spans="1:3" r="41">
      <c s="4" r="A41" t="s">
        <v>65</v>
      </c>
      <c s="5" r="B41" t="n">
        <v>21845111</v>
      </c>
      <c s="5" r="C41" t="n">
        <v>21481216</v>
      </c>
    </row>
    <row spans="1:3" r="42">
      <c s="4" r="A42" t="s">
        <v>66</v>
      </c>
      <c s="5" r="B42" t="n">
        <v>226044767</v>
      </c>
      <c s="5" r="C42" t="n">
        <v>220189630</v>
      </c>
    </row>
    <row spans="1:3" r="43">
      <c s="4" r="A43" t="s">
        <v>67</v>
      </c>
      <c s="7" r="B43" t="n">
        <v>301196441</v>
      </c>
      <c s="7" r="C43" t="n">
        <v>2869062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9"/>
    <col customWidth="1" max="2" min="2" width="80"/>
  </cols>
  <sheetData>
    <row spans="1:2" r="1">
      <c s="1" r="A1" t="s">
        <v>207</v>
      </c>
      <c s="2" r="B1" t="s">
        <v>1</v>
      </c>
    </row>
    <row spans="1:2" r="2">
      <c s="2" r="B2" t="s">
        <v>2</v>
      </c>
    </row>
    <row spans="1:2" r="3">
      <c s="3" r="A3" t="s">
        <v>166</v>
      </c>
    </row>
    <row spans="1:2" r="4">
      <c s="4" r="A4" t="s">
        <v>208</v>
      </c>
      <c s="4" r="B4" t="s">
        <v>209</v>
      </c>
    </row>
    <row spans="1:2" r="5">
      <c s="4" r="A5" t="s">
        <v>210</v>
      </c>
      <c s="4" r="B5" t="s">
        <v>211</v>
      </c>
    </row>
    <row spans="1:2" r="6">
      <c s="4" r="A6" t="s">
        <v>212</v>
      </c>
      <c s="4" r="B6" t="s">
        <v>213</v>
      </c>
    </row>
    <row spans="1:2" r="7">
      <c s="4" r="A7" t="s">
        <v>214</v>
      </c>
      <c s="4" r="B7" t="s">
        <v>215</v>
      </c>
    </row>
    <row spans="1:2" r="8">
      <c s="4" r="A8" t="s">
        <v>216</v>
      </c>
      <c s="4" r="B8" t="s">
        <v>217</v>
      </c>
    </row>
    <row spans="1:2" r="9">
      <c s="4" r="A9" t="s">
        <v>218</v>
      </c>
      <c s="4" r="B9" t="s">
        <v>219</v>
      </c>
    </row>
    <row spans="1:2" r="10">
      <c s="4" r="A10" t="s">
        <v>220</v>
      </c>
      <c s="4" r="B10" t="s">
        <v>221</v>
      </c>
    </row>
    <row spans="1:2" r="11">
      <c s="4" r="A11" t="s">
        <v>222</v>
      </c>
      <c s="4" r="B11"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24</v>
      </c>
      <c s="2" r="B1" t="s">
        <v>1</v>
      </c>
    </row>
    <row spans="1:2" r="2">
      <c s="2" r="B2" t="s">
        <v>2</v>
      </c>
    </row>
    <row spans="1:2" r="3">
      <c s="3" r="A3" t="s">
        <v>172</v>
      </c>
    </row>
    <row spans="1:2" r="4">
      <c s="4" r="A4" t="s">
        <v>225</v>
      </c>
      <c s="4" r="B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27</v>
      </c>
      <c s="2" r="B1" t="s">
        <v>1</v>
      </c>
    </row>
    <row spans="1:2" r="2">
      <c s="2" r="B2" t="s">
        <v>2</v>
      </c>
    </row>
    <row spans="1:2" r="3">
      <c s="3" r="A3" t="s">
        <v>175</v>
      </c>
    </row>
    <row spans="1:2" r="4">
      <c s="4" r="A4" t="s">
        <v>228</v>
      </c>
      <c s="4" r="B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30</v>
      </c>
      <c s="2" r="B1" t="s">
        <v>1</v>
      </c>
    </row>
    <row spans="1:2" r="2">
      <c s="2" r="B2" t="s">
        <v>2</v>
      </c>
    </row>
    <row spans="1:2" r="3">
      <c s="3" r="A3" t="s">
        <v>178</v>
      </c>
    </row>
    <row spans="1:2" r="4">
      <c s="4" r="A4" t="s">
        <v>231</v>
      </c>
      <c s="4" r="B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33</v>
      </c>
      <c s="2" r="B1" t="s">
        <v>1</v>
      </c>
    </row>
    <row spans="1:2" r="2">
      <c s="2" r="B2" t="s">
        <v>2</v>
      </c>
    </row>
    <row spans="1:2" r="3">
      <c s="3" r="A3" t="s">
        <v>181</v>
      </c>
    </row>
    <row spans="1:2" r="4">
      <c s="4" r="A4" t="s">
        <v>234</v>
      </c>
      <c s="4" r="B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66"/>
  </cols>
  <sheetData>
    <row spans="1:2" r="1">
      <c s="1" r="A1" t="s">
        <v>236</v>
      </c>
      <c s="2" r="B1" t="s">
        <v>1</v>
      </c>
    </row>
    <row spans="1:2" r="2">
      <c s="2" r="B2" t="s">
        <v>2</v>
      </c>
    </row>
    <row spans="1:2" r="3">
      <c s="3" r="A3" t="s">
        <v>184</v>
      </c>
    </row>
    <row spans="1:2" r="4">
      <c s="4" r="A4" t="s">
        <v>237</v>
      </c>
      <c s="4" r="B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39</v>
      </c>
      <c s="2" r="B1" t="s">
        <v>1</v>
      </c>
    </row>
    <row spans="1:2" r="2">
      <c s="2" r="B2" t="s">
        <v>2</v>
      </c>
    </row>
    <row spans="1:2" r="3">
      <c s="3" r="A3" t="s">
        <v>187</v>
      </c>
    </row>
    <row spans="1:2" r="4">
      <c s="4" r="A4" t="s">
        <v>240</v>
      </c>
      <c s="4" r="B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242</v>
      </c>
      <c s="2" r="B1" t="s">
        <v>1</v>
      </c>
    </row>
    <row spans="1:2" r="2">
      <c s="2" r="B2" t="s">
        <v>2</v>
      </c>
    </row>
    <row spans="1:2" r="3">
      <c s="3" r="A3" t="s">
        <v>190</v>
      </c>
    </row>
    <row spans="1:2" r="4">
      <c s="4" r="A4" t="s">
        <v>243</v>
      </c>
      <c s="4" r="B4" t="s">
        <v>244</v>
      </c>
    </row>
    <row spans="1:2" r="5">
      <c s="4" r="A5" t="s">
        <v>245</v>
      </c>
      <c s="4" r="B5"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8</v>
      </c>
      <c s="2" r="B1" t="s">
        <v>2</v>
      </c>
      <c s="2" r="C1" t="s">
        <v>25</v>
      </c>
    </row>
    <row spans="1:3" r="2">
      <c s="3" r="A2" t="s">
        <v>69</v>
      </c>
    </row>
    <row spans="1:3" r="3">
      <c s="4" r="A3" t="s">
        <v>70</v>
      </c>
      <c s="7" r="B3" t="n">
        <v>267746</v>
      </c>
      <c s="7" r="C3" t="n">
        <v>83206</v>
      </c>
    </row>
    <row spans="1:3" r="4">
      <c s="4" r="A4" t="s">
        <v>71</v>
      </c>
      <c s="5" r="B4" t="n">
        <v>139621</v>
      </c>
      <c s="5" r="C4" t="n">
        <v>136609</v>
      </c>
    </row>
    <row spans="1:3" r="5">
      <c s="4" r="A5" t="s">
        <v>72</v>
      </c>
      <c s="7" r="B5" t="n">
        <v>22973</v>
      </c>
      <c s="7" r="C5" t="n">
        <v>17681</v>
      </c>
    </row>
    <row spans="1:3" r="6">
      <c s="4" r="A6" t="s">
        <v>73</v>
      </c>
    </row>
    <row spans="1:3" r="7">
      <c s="4" r="A7" t="s">
        <v>74</v>
      </c>
      <c s="5" r="B7" t="n">
        <v>1000000</v>
      </c>
      <c s="5" r="C7" t="n">
        <v>1000000</v>
      </c>
    </row>
    <row spans="1:3" r="8">
      <c s="4" r="A8" t="s">
        <v>75</v>
      </c>
    </row>
    <row spans="1:3" r="9">
      <c s="4" r="A9" t="s">
        <v>76</v>
      </c>
    </row>
    <row spans="1:3" r="10">
      <c s="4" r="A10" t="s">
        <v>77</v>
      </c>
      <c s="8" r="B10" t="n">
        <v>0.002</v>
      </c>
      <c s="8" r="C10" t="n">
        <v>0.002</v>
      </c>
    </row>
    <row spans="1:3" r="11">
      <c s="4" r="A11" t="s">
        <v>78</v>
      </c>
      <c s="5" r="B11" t="n">
        <v>50000000</v>
      </c>
      <c s="5" r="C11" t="n">
        <v>50000000</v>
      </c>
    </row>
    <row spans="1:3" r="12">
      <c s="4" r="A12" t="s">
        <v>79</v>
      </c>
      <c s="5" r="B12" t="n">
        <v>19304921</v>
      </c>
      <c s="5" r="C12" t="n">
        <v>19304921</v>
      </c>
    </row>
    <row spans="1:3" r="13">
      <c s="4" r="A13" t="s">
        <v>80</v>
      </c>
      <c s="5" r="B13" t="n">
        <v>19304921</v>
      </c>
      <c s="5" r="C13" t="n">
        <v>193049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47</v>
      </c>
      <c s="2" r="B1" t="s">
        <v>1</v>
      </c>
    </row>
    <row spans="1:2" r="2">
      <c s="2" r="B2" t="s">
        <v>2</v>
      </c>
    </row>
    <row spans="1:2" r="3">
      <c s="3" r="A3" t="s">
        <v>193</v>
      </c>
    </row>
    <row spans="1:2" r="4">
      <c s="4" r="A4" t="s">
        <v>248</v>
      </c>
      <c s="4" r="B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50</v>
      </c>
      <c s="2" r="B1" t="s">
        <v>1</v>
      </c>
    </row>
    <row spans="1:2" r="2">
      <c s="2" r="B2" t="s">
        <v>2</v>
      </c>
    </row>
    <row spans="1:2" r="3">
      <c s="3" r="A3" t="s">
        <v>199</v>
      </c>
    </row>
    <row spans="1:2" r="4">
      <c s="4" r="A4" t="s">
        <v>251</v>
      </c>
      <c s="4" r="B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53</v>
      </c>
      <c s="2" r="B1" t="s">
        <v>1</v>
      </c>
    </row>
    <row spans="1:2" r="2">
      <c s="2" r="B2" t="s">
        <v>2</v>
      </c>
    </row>
    <row spans="1:2" r="3">
      <c s="3" r="A3" t="s">
        <v>202</v>
      </c>
    </row>
    <row spans="1:2" r="4">
      <c s="4" r="A4" t="s">
        <v>254</v>
      </c>
      <c s="4" r="B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14"/>
    <col customWidth="1" max="6" min="6" width="14"/>
    <col customWidth="1" max="7" min="7" width="14"/>
  </cols>
  <sheetData>
    <row spans="1:7" r="1">
      <c s="1" r="A1" t="s">
        <v>256</v>
      </c>
      <c s="2" r="B1" t="s">
        <v>257</v>
      </c>
      <c s="2" r="C1" t="s">
        <v>258</v>
      </c>
      <c s="2" r="D1" t="s">
        <v>259</v>
      </c>
      <c s="2" r="E1" t="s">
        <v>2</v>
      </c>
      <c s="2" r="F1" t="s">
        <v>260</v>
      </c>
      <c s="2" r="G1" t="s">
        <v>261</v>
      </c>
    </row>
    <row spans="1:7" r="2">
      <c s="3" r="A2" t="s">
        <v>262</v>
      </c>
    </row>
    <row spans="1:7" r="3">
      <c s="4" r="A3" t="s">
        <v>263</v>
      </c>
      <c s="7" r="D3" t="n">
        <v>10</v>
      </c>
    </row>
    <row spans="1:7" r="4">
      <c s="4" r="A4" t="s">
        <v>264</v>
      </c>
      <c s="5" r="D4" t="n">
        <v>1000000</v>
      </c>
    </row>
    <row spans="1:7" r="5">
      <c s="4" r="A5" t="s">
        <v>265</v>
      </c>
      <c s="10" r="D5" t="n">
        <v>9.4</v>
      </c>
    </row>
    <row spans="1:7" r="6">
      <c s="4" r="A6" t="s">
        <v>266</v>
      </c>
    </row>
    <row spans="1:7" r="7">
      <c s="3" r="A7" t="s">
        <v>262</v>
      </c>
    </row>
    <row spans="1:7" r="8">
      <c s="4" r="A8" t="s">
        <v>267</v>
      </c>
      <c s="11" r="C8" t="n">
        <v>170</v>
      </c>
    </row>
    <row spans="1:7" r="9">
      <c s="4" r="A9" t="s">
        <v>268</v>
      </c>
    </row>
    <row spans="1:7" r="10">
      <c s="3" r="A10" t="s">
        <v>262</v>
      </c>
    </row>
    <row spans="1:7" r="11">
      <c s="4" r="A11" t="s">
        <v>269</v>
      </c>
      <c s="4" r="B11" t="s">
        <v>270</v>
      </c>
    </row>
    <row spans="1:7" r="12">
      <c s="4" r="A12" t="s">
        <v>271</v>
      </c>
    </row>
    <row spans="1:7" r="13">
      <c s="3" r="A13" t="s">
        <v>262</v>
      </c>
    </row>
    <row spans="1:7" r="14">
      <c s="4" r="A14" t="s">
        <v>269</v>
      </c>
      <c s="4" r="E14" t="s">
        <v>272</v>
      </c>
    </row>
    <row spans="1:7" r="15">
      <c s="4" r="A15" t="s">
        <v>273</v>
      </c>
    </row>
    <row spans="1:7" r="16">
      <c s="3" r="A16" t="s">
        <v>262</v>
      </c>
    </row>
    <row spans="1:7" r="17">
      <c s="4" r="A17" t="s">
        <v>269</v>
      </c>
      <c s="4" r="E17" t="s">
        <v>274</v>
      </c>
      <c s="4" r="G17" t="s">
        <v>274</v>
      </c>
    </row>
    <row spans="1:7" r="18">
      <c s="4" r="A18" t="s">
        <v>266</v>
      </c>
    </row>
    <row spans="1:7" r="19">
      <c s="3" r="A19" t="s">
        <v>262</v>
      </c>
    </row>
    <row spans="1:7" r="20">
      <c s="4" r="A20" t="s">
        <v>275</v>
      </c>
      <c s="7" r="B20" t="n">
        <v>25</v>
      </c>
    </row>
    <row spans="1:7" r="21">
      <c s="4" r="A21" t="s">
        <v>276</v>
      </c>
      <c s="5" r="B21" t="n">
        <v>8</v>
      </c>
    </row>
    <row spans="1:7" r="22">
      <c s="4" r="A22" t="s">
        <v>277</v>
      </c>
      <c s="5" r="B22" t="n">
        <v>8</v>
      </c>
    </row>
    <row spans="1:7" r="23">
      <c s="4" r="A23" t="s">
        <v>278</v>
      </c>
      <c s="10" r="B23" t="n">
        <v>5.2</v>
      </c>
    </row>
    <row spans="1:7" r="24">
      <c s="4" r="A24" t="s">
        <v>279</v>
      </c>
    </row>
    <row spans="1:7" r="25">
      <c s="3" r="A25" t="s">
        <v>262</v>
      </c>
    </row>
    <row spans="1:7" r="26">
      <c s="4" r="A26" t="s">
        <v>269</v>
      </c>
      <c s="4" r="B26" t="s">
        <v>280</v>
      </c>
    </row>
    <row spans="1:7" r="27">
      <c s="4" r="A27" t="s">
        <v>281</v>
      </c>
    </row>
    <row spans="1:7" r="28">
      <c s="3" r="A28" t="s">
        <v>262</v>
      </c>
    </row>
    <row spans="1:7" r="29">
      <c s="4" r="A29" t="s">
        <v>269</v>
      </c>
      <c s="4" r="F29" t="s">
        <v>282</v>
      </c>
    </row>
    <row spans="1:7" r="30">
      <c s="4" r="A30" t="s">
        <v>283</v>
      </c>
    </row>
    <row spans="1:7" r="31">
      <c s="3" r="A31" t="s">
        <v>262</v>
      </c>
    </row>
    <row spans="1:7" r="32">
      <c s="4" r="A32" t="s">
        <v>269</v>
      </c>
      <c s="4" r="G32" t="s">
        <v>284</v>
      </c>
    </row>
    <row spans="1:7" r="33">
      <c s="4" r="A33" t="s">
        <v>285</v>
      </c>
    </row>
    <row spans="1:7" r="34">
      <c s="3" r="A34" t="s">
        <v>262</v>
      </c>
    </row>
    <row spans="1:7" r="35">
      <c s="4" r="A35" t="s">
        <v>269</v>
      </c>
      <c s="4" r="G35" t="s">
        <v>282</v>
      </c>
    </row>
    <row spans="1:7" r="36">
      <c s="4" r="A36" t="s">
        <v>286</v>
      </c>
    </row>
    <row spans="1:7" r="37">
      <c s="3" r="A37" t="s">
        <v>262</v>
      </c>
    </row>
    <row spans="1:7" r="38">
      <c s="4" r="A38" t="s">
        <v>269</v>
      </c>
      <c s="4" r="F38" t="s">
        <v>27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287</v>
      </c>
      <c s="2" r="B1" t="s">
        <v>2</v>
      </c>
      <c s="2" r="C1" t="s">
        <v>25</v>
      </c>
    </row>
    <row spans="1:3" r="2">
      <c s="3" r="A2" t="s">
        <v>166</v>
      </c>
    </row>
    <row spans="1:3" r="3">
      <c s="4" r="A3" t="s">
        <v>288</v>
      </c>
      <c s="7" r="B3" t="n">
        <v>58690792</v>
      </c>
      <c s="7" r="C3" t="n">
        <v>3483875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89</v>
      </c>
      <c s="2" r="B1" t="s">
        <v>82</v>
      </c>
      <c s="2" r="D1" t="s">
        <v>1</v>
      </c>
    </row>
    <row spans="1:6" r="2">
      <c s="2" r="B2" t="s">
        <v>2</v>
      </c>
      <c s="2" r="C2" t="s">
        <v>83</v>
      </c>
      <c s="2" r="D2" t="s">
        <v>2</v>
      </c>
      <c s="2" r="E2" t="s">
        <v>83</v>
      </c>
      <c s="2" r="F2" t="s">
        <v>25</v>
      </c>
    </row>
    <row spans="1:6" r="3">
      <c s="3" r="A3" t="s">
        <v>290</v>
      </c>
    </row>
    <row spans="1:6" r="4">
      <c s="4" r="A4" t="s">
        <v>291</v>
      </c>
      <c s="7" r="B4" t="n">
        <v>1309552</v>
      </c>
      <c s="7" r="C4" t="n">
        <v>2464182</v>
      </c>
      <c s="7" r="D4" t="n">
        <v>2481434</v>
      </c>
      <c s="7" r="E4" t="n">
        <v>4285030</v>
      </c>
    </row>
    <row spans="1:6" r="5">
      <c s="4" r="A5" t="s">
        <v>292</v>
      </c>
      <c s="5" r="B5" t="n">
        <v>1057724</v>
      </c>
      <c s="5" r="C5" t="n">
        <v>1345506</v>
      </c>
      <c s="5" r="D5" t="n">
        <v>2069648</v>
      </c>
      <c s="5" r="E5" t="n">
        <v>1635583</v>
      </c>
    </row>
    <row spans="1:6" r="6">
      <c s="4" r="A6" t="s">
        <v>293</v>
      </c>
      <c s="5" r="B6" t="n">
        <v>267746</v>
      </c>
      <c s="5" r="D6" t="n">
        <v>267746</v>
      </c>
      <c s="7" r="F6" t="n">
        <v>83206</v>
      </c>
    </row>
    <row spans="1:6" r="7">
      <c s="4" r="A7" t="s">
        <v>294</v>
      </c>
      <c s="5" r="B7" t="n">
        <v>139621</v>
      </c>
      <c s="5" r="D7" t="n">
        <v>139621</v>
      </c>
      <c s="5" r="F7" t="n">
        <v>136609</v>
      </c>
    </row>
    <row spans="1:6" r="8">
      <c s="4" r="A8" t="s">
        <v>295</v>
      </c>
      <c s="5" r="B8" t="n">
        <v>22973</v>
      </c>
      <c s="5" r="D8" t="n">
        <v>22973</v>
      </c>
      <c s="7" r="F8" t="n">
        <v>17681</v>
      </c>
    </row>
    <row spans="1:6" r="9">
      <c s="4" r="A9" t="s">
        <v>296</v>
      </c>
    </row>
    <row spans="1:6" r="10">
      <c s="3" r="A10" t="s">
        <v>290</v>
      </c>
    </row>
    <row spans="1:6" r="11">
      <c s="4" r="A11" t="s">
        <v>291</v>
      </c>
      <c s="5" r="B11" t="n">
        <v>88134</v>
      </c>
      <c s="5" r="C11" t="n">
        <v>934065</v>
      </c>
      <c s="5" r="D11" t="n">
        <v>374549</v>
      </c>
      <c s="5" r="E11" t="n">
        <v>1472020</v>
      </c>
    </row>
    <row spans="1:6" r="12">
      <c s="4" r="A12" t="s">
        <v>292</v>
      </c>
      <c s="5" r="B12" t="n">
        <v>167874</v>
      </c>
      <c s="5" r="C12" t="n">
        <v>934064</v>
      </c>
      <c s="5" r="D12" t="n">
        <v>262770</v>
      </c>
      <c s="5" r="E12" t="n">
        <v>974711</v>
      </c>
    </row>
    <row spans="1:6" r="13">
      <c s="4" r="A13" t="s">
        <v>293</v>
      </c>
      <c s="7" r="B13" t="n">
        <v>267746</v>
      </c>
      <c s="7" r="D13" t="n">
        <v>267746</v>
      </c>
    </row>
    <row spans="1:6" r="14">
      <c s="4" r="A14" t="s">
        <v>294</v>
      </c>
      <c s="7" r="F14" t="n">
        <v>59011</v>
      </c>
    </row>
    <row spans="1:6" r="15">
      <c s="4" r="A15" t="s">
        <v>297</v>
      </c>
    </row>
    <row spans="1:6" r="16">
      <c s="3" r="A16" t="s">
        <v>290</v>
      </c>
    </row>
    <row spans="1:6" r="17">
      <c s="4" r="A17" t="s">
        <v>291</v>
      </c>
      <c s="7" r="B17" t="n">
        <v>403456</v>
      </c>
      <c s="5" r="C17" t="n">
        <v>420691</v>
      </c>
      <c s="7" r="D17" t="n">
        <v>478059</v>
      </c>
      <c s="5" r="E17" t="n">
        <v>769957</v>
      </c>
    </row>
    <row spans="1:6" r="18">
      <c s="4" r="A18" t="s">
        <v>292</v>
      </c>
      <c s="7" r="B18" t="n">
        <v>10435</v>
      </c>
      <c s="5" r="C18" t="n">
        <v>30266</v>
      </c>
      <c s="7" r="D18" t="n">
        <v>27750</v>
      </c>
      <c s="5" r="E18" t="n">
        <v>55739</v>
      </c>
    </row>
    <row spans="1:6" r="19">
      <c s="4" r="A19" t="s">
        <v>293</v>
      </c>
      <c s="7" r="F19" t="n">
        <v>83206</v>
      </c>
    </row>
    <row spans="1:6" r="20">
      <c s="4" r="A20" t="s">
        <v>294</v>
      </c>
      <c s="7" r="B20" t="n">
        <v>125361</v>
      </c>
      <c s="7" r="D20" t="n">
        <v>125361</v>
      </c>
    </row>
    <row spans="1:6" r="21">
      <c s="4" r="A21" t="s">
        <v>298</v>
      </c>
    </row>
    <row spans="1:6" r="22">
      <c s="3" r="A22" t="s">
        <v>290</v>
      </c>
    </row>
    <row spans="1:6" r="23">
      <c s="4" r="A23" t="s">
        <v>295</v>
      </c>
      <c s="5" r="B23" t="n">
        <v>18153</v>
      </c>
      <c s="5" r="D23" t="n">
        <v>18153</v>
      </c>
      <c s="7" r="F23" t="n">
        <v>17681</v>
      </c>
    </row>
    <row spans="1:6" r="24">
      <c s="4" r="A24" t="s">
        <v>299</v>
      </c>
    </row>
    <row spans="1:6" r="25">
      <c s="3" r="A25" t="s">
        <v>290</v>
      </c>
    </row>
    <row spans="1:6" r="26">
      <c s="4" r="A26" t="s">
        <v>291</v>
      </c>
      <c s="5" r="B26" t="n">
        <v>817962</v>
      </c>
      <c s="5" r="C26" t="n">
        <v>1109426</v>
      </c>
      <c s="5" r="D26" t="n">
        <v>1628826</v>
      </c>
      <c s="5" r="E26" t="n">
        <v>2043053</v>
      </c>
    </row>
    <row spans="1:6" r="27">
      <c s="4" r="A27" t="s">
        <v>292</v>
      </c>
      <c s="5" r="B27" t="n">
        <v>1057724</v>
      </c>
      <c s="7" r="C27" t="n">
        <v>381176</v>
      </c>
      <c s="5" r="D27" t="n">
        <v>2069648</v>
      </c>
      <c s="7" r="E27" t="n">
        <v>605133</v>
      </c>
    </row>
    <row spans="1:6" r="28">
      <c s="4" r="A28" t="s">
        <v>294</v>
      </c>
      <c s="5" r="B28" t="n">
        <v>14260</v>
      </c>
      <c s="5" r="D28" t="n">
        <v>14260</v>
      </c>
      <c s="7" r="F28" t="n">
        <v>77598</v>
      </c>
    </row>
    <row spans="1:6" r="29">
      <c s="4" r="A29" t="s">
        <v>295</v>
      </c>
      <c s="7" r="B29" t="n">
        <v>4820</v>
      </c>
      <c s="7" r="D29" t="n">
        <v>482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00</v>
      </c>
      <c s="2" r="B1" t="s">
        <v>301</v>
      </c>
      <c s="2" r="C1" t="s">
        <v>302</v>
      </c>
    </row>
    <row spans="1:3" r="2">
      <c s="4" r="A2" t="s">
        <v>303</v>
      </c>
    </row>
    <row spans="1:3" r="3">
      <c s="3" r="A3" t="s">
        <v>290</v>
      </c>
    </row>
    <row spans="1:3" r="4">
      <c s="4" r="A4" t="s">
        <v>304</v>
      </c>
      <c s="7" r="B4" t="n">
        <v>17182404</v>
      </c>
      <c s="11" r="C4" t="n">
        <v>108000000</v>
      </c>
    </row>
    <row spans="1:3" r="5">
      <c s="4" r="A5" t="s">
        <v>305</v>
      </c>
      <c s="4" r="B5" t="s">
        <v>306</v>
      </c>
    </row>
    <row spans="1:3" r="6">
      <c s="4" r="A6" t="s">
        <v>307</v>
      </c>
      <c s="4" r="B6" t="s">
        <v>308</v>
      </c>
    </row>
    <row spans="1:3" r="7">
      <c s="4" r="A7" t="s">
        <v>309</v>
      </c>
    </row>
    <row spans="1:3" r="8">
      <c s="3" r="A8" t="s">
        <v>290</v>
      </c>
    </row>
    <row spans="1:3" r="9">
      <c s="4" r="A9" t="s">
        <v>304</v>
      </c>
      <c s="7" r="B9" t="n">
        <v>24016996</v>
      </c>
      <c s="11" r="C9" t="n">
        <v>146960000</v>
      </c>
    </row>
    <row spans="1:3" r="10">
      <c s="4" r="A10" t="s">
        <v>305</v>
      </c>
      <c s="4" r="B10" t="s">
        <v>310</v>
      </c>
    </row>
    <row spans="1:3" r="11">
      <c s="4" r="A11" t="s">
        <v>307</v>
      </c>
      <c s="4" r="B11" t="s">
        <v>31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0"/>
    <col customWidth="1" max="2" min="2" width="15"/>
    <col customWidth="1" max="3" min="3" width="16"/>
  </cols>
  <sheetData>
    <row spans="1:3" r="1">
      <c s="1" r="A1" t="s">
        <v>312</v>
      </c>
      <c s="2" r="B1" t="s">
        <v>1</v>
      </c>
      <c s="2" r="C1" t="s">
        <v>313</v>
      </c>
    </row>
    <row spans="1:3" r="2">
      <c s="2" r="B2" t="s">
        <v>2</v>
      </c>
      <c s="2" r="C2" t="s">
        <v>25</v>
      </c>
    </row>
    <row spans="1:3" r="3">
      <c s="3" r="A3" t="s">
        <v>314</v>
      </c>
    </row>
    <row spans="1:3" r="4">
      <c s="4" r="A4" t="s">
        <v>122</v>
      </c>
      <c s="7" r="B4" t="n">
        <v>86907254</v>
      </c>
      <c s="7" r="C4" t="n">
        <v>74646974</v>
      </c>
    </row>
    <row spans="1:3" r="5">
      <c s="4" r="A5" t="s">
        <v>315</v>
      </c>
      <c s="5" r="B5" t="n">
        <v>-10345237</v>
      </c>
      <c s="5" r="C5" t="n">
        <v>-6475587</v>
      </c>
    </row>
    <row spans="1:3" r="6">
      <c s="4" r="A6" t="s">
        <v>316</v>
      </c>
      <c s="5" r="B6" t="n">
        <v>76562017</v>
      </c>
      <c s="5" r="C6" t="n">
        <v>68171387</v>
      </c>
    </row>
    <row spans="1:3" r="7">
      <c s="4" r="A7" t="s">
        <v>317</v>
      </c>
      <c s="5" r="B7" t="n">
        <v>6475587</v>
      </c>
      <c s="5" r="C7" t="n">
        <v>3813415</v>
      </c>
    </row>
    <row spans="1:3" r="8">
      <c s="4" r="A8" t="s">
        <v>318</v>
      </c>
      <c s="5" r="B8" t="n">
        <v>3869650</v>
      </c>
      <c s="5" r="C8" t="n">
        <v>2662172</v>
      </c>
    </row>
    <row spans="1:3" r="9">
      <c s="4" r="A9" t="s">
        <v>319</v>
      </c>
      <c s="7" r="B9" t="n">
        <v>10345237</v>
      </c>
      <c s="7" r="C9" t="n">
        <v>64755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s="1" r="A1" t="s">
        <v>320</v>
      </c>
      <c s="2" r="B1" t="s">
        <v>2</v>
      </c>
      <c s="2" r="C1" t="s">
        <v>25</v>
      </c>
    </row>
    <row spans="1:3" r="2">
      <c s="3" r="A2" t="s">
        <v>175</v>
      </c>
    </row>
    <row spans="1:3" r="3">
      <c s="4" r="A3" t="s">
        <v>321</v>
      </c>
      <c s="7" r="B3" t="n">
        <v>7160780</v>
      </c>
      <c s="7" r="C3" t="n">
        <v>11934720</v>
      </c>
    </row>
    <row spans="1:3" r="4">
      <c s="4" r="A4" t="s">
        <v>322</v>
      </c>
      <c s="5" r="B4" t="n">
        <v>29824695</v>
      </c>
      <c s="5" r="C4" t="n">
        <v>30020125</v>
      </c>
    </row>
    <row spans="1:3" r="5">
      <c s="4" r="A5" t="s">
        <v>323</v>
      </c>
      <c s="5" r="B5" t="n">
        <v>36539812</v>
      </c>
      <c s="5" r="C5" t="n">
        <v>42400202</v>
      </c>
    </row>
    <row spans="1:3" r="6">
      <c s="4" r="A6" t="s">
        <v>324</v>
      </c>
      <c s="5" r="B6" t="n">
        <v>-168281</v>
      </c>
      <c s="5" r="C6" t="n">
        <v>-168281</v>
      </c>
    </row>
    <row spans="1:3" r="7">
      <c s="4" r="A7" t="s">
        <v>325</v>
      </c>
      <c s="7" r="B7" t="n">
        <v>73357006</v>
      </c>
      <c s="7" r="C7" t="n">
        <v>8418676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s>
  <sheetData>
    <row spans="1:4" r="1">
      <c s="1" r="A1" t="s">
        <v>326</v>
      </c>
      <c s="2" r="B1" t="s">
        <v>1</v>
      </c>
    </row>
    <row spans="1:4" r="2">
      <c s="2" r="B2" t="s">
        <v>2</v>
      </c>
      <c s="2" r="C2" t="s">
        <v>83</v>
      </c>
      <c s="2" r="D2" t="s">
        <v>25</v>
      </c>
    </row>
    <row spans="1:4" r="3">
      <c s="3" r="A3" t="s">
        <v>327</v>
      </c>
    </row>
    <row spans="1:4" r="4">
      <c s="4" r="A4" t="s">
        <v>328</v>
      </c>
      <c s="7" r="B4" t="n">
        <v>98281406</v>
      </c>
      <c s="7" r="D4" t="n">
        <v>96071332</v>
      </c>
    </row>
    <row spans="1:4" r="5">
      <c s="4" r="A5" t="s">
        <v>329</v>
      </c>
      <c s="5" r="B5" t="n">
        <v>-56127595</v>
      </c>
      <c s="5" r="D5" t="n">
        <v>-52520405</v>
      </c>
    </row>
    <row spans="1:4" r="6">
      <c s="4" r="A6" t="s">
        <v>37</v>
      </c>
      <c s="5" r="B6" t="n">
        <v>42153811</v>
      </c>
      <c s="5" r="D6" t="n">
        <v>43550927</v>
      </c>
    </row>
    <row spans="1:4" r="7">
      <c s="4" r="A7" t="s">
        <v>330</v>
      </c>
      <c s="5" r="B7" t="n">
        <v>3663280</v>
      </c>
      <c s="7" r="C7" t="n">
        <v>3481100</v>
      </c>
    </row>
    <row spans="1:4" r="8">
      <c s="4" r="A8" t="s">
        <v>331</v>
      </c>
    </row>
    <row spans="1:4" r="9">
      <c s="3" r="A9" t="s">
        <v>327</v>
      </c>
    </row>
    <row spans="1:4" r="10">
      <c s="4" r="A10" t="s">
        <v>328</v>
      </c>
      <c s="5" r="B10" t="n">
        <v>53845391</v>
      </c>
      <c s="5" r="D10" t="n">
        <v>51619990</v>
      </c>
    </row>
    <row spans="1:4" r="11">
      <c s="4" r="A11" t="s">
        <v>332</v>
      </c>
    </row>
    <row spans="1:4" r="12">
      <c s="3" r="A12" t="s">
        <v>327</v>
      </c>
    </row>
    <row spans="1:4" r="13">
      <c s="4" r="A13" t="s">
        <v>328</v>
      </c>
      <c s="5" r="B13" t="n">
        <v>1427251</v>
      </c>
      <c s="5" r="D13" t="n">
        <v>1425992</v>
      </c>
    </row>
    <row spans="1:4" r="14">
      <c s="4" r="A14" t="s">
        <v>333</v>
      </c>
    </row>
    <row spans="1:4" r="15">
      <c s="3" r="A15" t="s">
        <v>327</v>
      </c>
    </row>
    <row spans="1:4" r="16">
      <c s="4" r="A16" t="s">
        <v>328</v>
      </c>
      <c s="5" r="B16" t="n">
        <v>2177164</v>
      </c>
      <c s="5" r="D16" t="n">
        <v>2257208</v>
      </c>
    </row>
    <row spans="1:4" r="17">
      <c s="4" r="A17" t="s">
        <v>334</v>
      </c>
    </row>
    <row spans="1:4" r="18">
      <c s="3" r="A18" t="s">
        <v>327</v>
      </c>
    </row>
    <row spans="1:4" r="19">
      <c s="4" r="A19" t="s">
        <v>328</v>
      </c>
      <c s="5" r="B19" t="n">
        <v>2083079</v>
      </c>
      <c s="5" r="D19" t="n">
        <v>2040061</v>
      </c>
    </row>
    <row spans="1:4" r="20">
      <c s="4" r="A20" t="s">
        <v>335</v>
      </c>
    </row>
    <row spans="1:4" r="21">
      <c s="3" r="A21" t="s">
        <v>327</v>
      </c>
    </row>
    <row spans="1:4" r="22">
      <c s="4" r="A22" t="s">
        <v>328</v>
      </c>
      <c s="5" r="B22" t="n">
        <v>9161044</v>
      </c>
      <c s="5" r="D22" t="n">
        <v>9152959</v>
      </c>
    </row>
    <row spans="1:4" r="23">
      <c s="4" r="A23" t="s">
        <v>336</v>
      </c>
    </row>
    <row spans="1:4" r="24">
      <c s="3" r="A24" t="s">
        <v>327</v>
      </c>
    </row>
    <row spans="1:4" r="25">
      <c s="4" r="A25" t="s">
        <v>328</v>
      </c>
      <c s="5" r="B25" t="n">
        <v>29012601</v>
      </c>
      <c s="5" r="D25" t="n">
        <v>29012601</v>
      </c>
    </row>
    <row spans="1:4" r="26">
      <c s="4" r="A26" t="s">
        <v>337</v>
      </c>
    </row>
    <row spans="1:4" r="27">
      <c s="3" r="A27" t="s">
        <v>327</v>
      </c>
    </row>
    <row spans="1:4" r="28">
      <c s="4" r="A28" t="s">
        <v>328</v>
      </c>
      <c s="7" r="B28" t="n">
        <v>574876</v>
      </c>
      <c s="7" r="D28" t="n">
        <v>56252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r="A1" t="s">
        <v>81</v>
      </c>
      <c s="2" r="B1" t="s">
        <v>82</v>
      </c>
      <c s="2" r="D1" t="s">
        <v>1</v>
      </c>
    </row>
    <row spans="1:5" r="2">
      <c s="2" r="B2" t="s">
        <v>2</v>
      </c>
      <c s="2" r="C2" t="s">
        <v>83</v>
      </c>
      <c s="2" r="D2" t="s">
        <v>2</v>
      </c>
      <c s="2" r="E2" t="s">
        <v>83</v>
      </c>
    </row>
    <row spans="1:5" r="3">
      <c s="3" r="A3" t="s">
        <v>84</v>
      </c>
    </row>
    <row spans="1:5" r="4">
      <c s="4" r="A4" t="s">
        <v>85</v>
      </c>
      <c s="7" r="B4" t="n">
        <v>59274878</v>
      </c>
      <c s="7" r="C4" t="n">
        <v>65723746</v>
      </c>
      <c s="7" r="D4" t="n">
        <v>111472844</v>
      </c>
      <c s="7" r="E4" t="n">
        <v>115717035</v>
      </c>
    </row>
    <row spans="1:5" r="5">
      <c s="4" r="A5" t="s">
        <v>86</v>
      </c>
      <c s="5" r="B5" t="n">
        <v>1057724</v>
      </c>
      <c s="5" r="C5" t="n">
        <v>1345506</v>
      </c>
      <c s="5" r="D5" t="n">
        <v>2069648</v>
      </c>
      <c s="5" r="E5" t="n">
        <v>1635583</v>
      </c>
    </row>
    <row spans="1:5" r="6">
      <c s="4" r="A6" t="s">
        <v>87</v>
      </c>
      <c s="5" r="B6" t="n">
        <v>42746432</v>
      </c>
      <c s="5" r="C6" t="n">
        <v>47209861</v>
      </c>
      <c s="5" r="D6" t="n">
        <v>81213324</v>
      </c>
      <c s="5" r="E6" t="n">
        <v>81816214</v>
      </c>
    </row>
    <row spans="1:5" r="7">
      <c s="4" r="A7" t="s">
        <v>88</v>
      </c>
      <c s="5" r="B7" t="n">
        <v>16528446</v>
      </c>
      <c s="5" r="C7" t="n">
        <v>18513885</v>
      </c>
      <c s="5" r="D7" t="n">
        <v>30259520</v>
      </c>
      <c s="5" r="E7" t="n">
        <v>33900821</v>
      </c>
    </row>
    <row spans="1:5" r="8">
      <c s="3" r="A8" t="s">
        <v>89</v>
      </c>
    </row>
    <row spans="1:5" r="9">
      <c s="4" r="A9" t="s">
        <v>90</v>
      </c>
      <c s="5" r="B9" t="n">
        <v>5086089</v>
      </c>
      <c s="5" r="C9" t="n">
        <v>6473111</v>
      </c>
      <c s="5" r="D9" t="n">
        <v>10437087</v>
      </c>
      <c s="5" r="E9" t="n">
        <v>12178605</v>
      </c>
    </row>
    <row spans="1:5" r="10">
      <c s="4" r="A10" t="s">
        <v>91</v>
      </c>
      <c s="5" r="B10" t="n">
        <v>7430223</v>
      </c>
      <c s="5" r="C10" t="n">
        <v>4710874</v>
      </c>
      <c s="5" r="D10" t="n">
        <v>10149595</v>
      </c>
      <c s="5" r="E10" t="n">
        <v>9027028</v>
      </c>
    </row>
    <row spans="1:5" r="11">
      <c s="4" r="A11" t="s">
        <v>92</v>
      </c>
      <c s="5" r="B11" t="n">
        <v>1857470</v>
      </c>
      <c s="5" r="C11" t="n">
        <v>2200558</v>
      </c>
      <c s="5" r="D11" t="n">
        <v>3570091</v>
      </c>
      <c s="5" r="E11" t="n">
        <v>3691757</v>
      </c>
    </row>
    <row spans="1:5" r="12">
      <c s="4" r="A12" t="s">
        <v>93</v>
      </c>
      <c s="5" r="B12" t="n">
        <v>14373782</v>
      </c>
      <c s="5" r="C12" t="n">
        <v>13384543</v>
      </c>
      <c s="5" r="D12" t="n">
        <v>24156773</v>
      </c>
      <c s="5" r="E12" t="n">
        <v>24897390</v>
      </c>
    </row>
    <row spans="1:5" r="13">
      <c s="4" r="A13" t="s">
        <v>94</v>
      </c>
      <c s="5" r="B13" t="n">
        <v>483091</v>
      </c>
      <c s="5" r="C13" t="n">
        <v>549130</v>
      </c>
      <c s="5" r="D13" t="n">
        <v>1068808</v>
      </c>
      <c s="5" r="E13" t="n">
        <v>925262</v>
      </c>
    </row>
    <row spans="1:5" r="14">
      <c s="4" r="A14" t="s">
        <v>95</v>
      </c>
      <c s="5" r="B14" t="n">
        <v>2637755</v>
      </c>
      <c s="5" r="C14" t="n">
        <v>5678472</v>
      </c>
      <c s="5" r="D14" t="n">
        <v>7171555</v>
      </c>
      <c s="5" r="E14" t="n">
        <v>9928693</v>
      </c>
    </row>
    <row spans="1:5" r="15">
      <c s="4" r="A15" t="s">
        <v>96</v>
      </c>
      <c s="5" r="B15" t="n">
        <v>409836</v>
      </c>
      <c s="5" r="C15" t="n">
        <v>48835</v>
      </c>
      <c s="5" r="D15" t="n">
        <v>520791</v>
      </c>
      <c s="5" r="E15" t="n">
        <v>60635</v>
      </c>
    </row>
    <row spans="1:5" r="16">
      <c s="4" r="A16" t="s">
        <v>97</v>
      </c>
      <c s="5" r="B16" t="n">
        <v>620547</v>
      </c>
      <c s="5" r="C16" t="n">
        <v>213292</v>
      </c>
      <c s="5" r="D16" t="n">
        <v>713938</v>
      </c>
      <c s="5" r="E16" t="n">
        <v>251596</v>
      </c>
    </row>
    <row spans="1:5" r="17">
      <c s="4" r="A17" t="s">
        <v>98</v>
      </c>
      <c s="5" r="B17" t="n">
        <v>-242544</v>
      </c>
      <c s="5" r="C17" t="n">
        <v>-236974</v>
      </c>
      <c s="5" r="D17" t="n">
        <v>-409200</v>
      </c>
      <c s="5" r="E17" t="n">
        <v>-722730</v>
      </c>
    </row>
    <row spans="1:5" r="18">
      <c s="4" r="A18" t="s">
        <v>99</v>
      </c>
      <c s="5" r="B18" t="n">
        <v>-160420</v>
      </c>
      <c s="5" r="C18" t="n">
        <v>-472320</v>
      </c>
      <c s="5" r="D18" t="n">
        <v>-531108</v>
      </c>
      <c s="5" r="E18" t="n">
        <v>-710154</v>
      </c>
    </row>
    <row spans="1:5" r="19">
      <c s="4" r="A19" t="s">
        <v>100</v>
      </c>
      <c s="5" r="B19" t="n">
        <v>3265174</v>
      </c>
      <c s="5" r="C19" t="n">
        <v>5231305</v>
      </c>
      <c s="5" r="D19" t="n">
        <v>7465976</v>
      </c>
      <c s="5" r="E19" t="n">
        <v>8808040</v>
      </c>
    </row>
    <row spans="1:5" r="20">
      <c s="4" r="A20" t="s">
        <v>101</v>
      </c>
      <c s="5" r="B20" t="n">
        <v>794144</v>
      </c>
      <c s="5" r="C20" t="n">
        <v>651210</v>
      </c>
      <c s="5" r="D20" t="n">
        <v>1792422</v>
      </c>
      <c s="5" r="E20" t="n">
        <v>1164445</v>
      </c>
    </row>
    <row spans="1:5" r="21">
      <c s="4" r="A21" t="s">
        <v>102</v>
      </c>
      <c s="5" r="B21" t="n">
        <v>2471030</v>
      </c>
      <c s="5" r="C21" t="n">
        <v>4580095</v>
      </c>
      <c s="5" r="D21" t="n">
        <v>5673554</v>
      </c>
      <c s="5" r="E21" t="n">
        <v>7643595</v>
      </c>
    </row>
    <row spans="1:5" r="22">
      <c s="4" r="A22" t="s">
        <v>103</v>
      </c>
      <c s="5" r="B22" t="n">
        <v>208955</v>
      </c>
      <c s="5" r="C22" t="n">
        <v>447621</v>
      </c>
      <c s="5" r="D22" t="n">
        <v>361198</v>
      </c>
      <c s="5" r="E22" t="n">
        <v>740818</v>
      </c>
    </row>
    <row spans="1:5" r="23">
      <c s="4" r="A23" t="s">
        <v>104</v>
      </c>
      <c s="5" r="B23" t="n">
        <v>2262075</v>
      </c>
      <c s="5" r="C23" t="n">
        <v>4132474</v>
      </c>
      <c s="5" r="D23" t="n">
        <v>5312356</v>
      </c>
      <c s="5" r="E23" t="n">
        <v>6902777</v>
      </c>
    </row>
    <row spans="1:5" r="24">
      <c s="3" r="A24" t="s">
        <v>105</v>
      </c>
    </row>
    <row spans="1:5" r="25">
      <c s="4" r="A25" t="s">
        <v>102</v>
      </c>
      <c s="5" r="B25" t="n">
        <v>2471030</v>
      </c>
      <c s="5" r="C25" t="n">
        <v>4580095</v>
      </c>
      <c s="5" r="D25" t="n">
        <v>5673554</v>
      </c>
      <c s="5" r="E25" t="n">
        <v>7643595</v>
      </c>
    </row>
    <row spans="1:5" r="26">
      <c s="4" r="A26" t="s">
        <v>106</v>
      </c>
      <c s="5" r="B26" t="n">
        <v>994826</v>
      </c>
      <c s="5" r="C26" t="n">
        <v>-25135</v>
      </c>
      <c s="5" r="D26" t="n">
        <v>181583</v>
      </c>
      <c s="5" r="E26" t="n">
        <v>4332856</v>
      </c>
    </row>
    <row spans="1:5" r="27">
      <c s="4" r="A27" t="s">
        <v>107</v>
      </c>
      <c s="5" r="B27" t="n">
        <v>3465856</v>
      </c>
      <c s="5" r="C27" t="n">
        <v>4554960</v>
      </c>
      <c s="5" r="D27" t="n">
        <v>5855137</v>
      </c>
      <c s="5" r="E27" t="n">
        <v>11976451</v>
      </c>
    </row>
    <row spans="1:5" r="28">
      <c s="4" r="A28" t="s">
        <v>108</v>
      </c>
      <c s="5" r="B28" t="n">
        <v>275327</v>
      </c>
      <c s="5" r="C28" t="n">
        <v>445057</v>
      </c>
      <c s="5" r="D28" t="n">
        <v>363895</v>
      </c>
      <c s="5" r="E28" t="n">
        <v>1143053</v>
      </c>
    </row>
    <row spans="1:5" r="29">
      <c s="4" r="A29" t="s">
        <v>109</v>
      </c>
      <c s="7" r="B29" t="n">
        <v>3190529</v>
      </c>
      <c s="7" r="C29" t="n">
        <v>4109903</v>
      </c>
      <c s="7" r="D29" t="n">
        <v>5491242</v>
      </c>
      <c s="7" r="E29" t="n">
        <v>10833398</v>
      </c>
    </row>
    <row spans="1:5" r="30">
      <c s="4" r="A30" t="s">
        <v>110</v>
      </c>
      <c s="5" r="B30" t="n">
        <v>19304921</v>
      </c>
      <c s="5" r="C30" t="n">
        <v>19304921</v>
      </c>
      <c s="5" r="D30" t="n">
        <v>19304921</v>
      </c>
      <c s="5" r="E30" t="n">
        <v>19304921</v>
      </c>
    </row>
    <row spans="1:5" r="31">
      <c s="4" r="A31" t="s">
        <v>111</v>
      </c>
      <c s="5" r="B31" t="n">
        <v>19304921</v>
      </c>
      <c s="5" r="C31" t="n">
        <v>19304921</v>
      </c>
      <c s="5" r="D31" t="n">
        <v>19304921</v>
      </c>
      <c s="5" r="E31" t="n">
        <v>19304921</v>
      </c>
    </row>
    <row spans="1:5" r="32">
      <c s="4" r="A32" t="s">
        <v>112</v>
      </c>
      <c s="9" r="B32" t="n">
        <v>0.12</v>
      </c>
      <c s="9" r="C32" t="n">
        <v>0.21</v>
      </c>
      <c s="9" r="D32" t="n">
        <v>0.28</v>
      </c>
      <c s="9" r="E32" t="n">
        <v>0.36</v>
      </c>
    </row>
    <row spans="1:5" r="33">
      <c s="4" r="A33" t="s">
        <v>113</v>
      </c>
      <c s="9" r="B33" t="n">
        <v>0.12</v>
      </c>
      <c s="9" r="C33" t="n">
        <v>0.21</v>
      </c>
      <c s="9" r="D33" t="n">
        <v>0.28</v>
      </c>
      <c s="9" r="E33" t="n">
        <v>0.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338</v>
      </c>
      <c s="2" r="B1" t="s">
        <v>2</v>
      </c>
      <c s="2" r="C1" t="s">
        <v>25</v>
      </c>
    </row>
    <row spans="1:3" r="2">
      <c s="3" r="A2" t="s">
        <v>339</v>
      </c>
    </row>
    <row spans="1:3" r="3">
      <c s="4" r="A3" t="s">
        <v>117</v>
      </c>
      <c s="7" r="B3" t="n">
        <v>1971190</v>
      </c>
      <c s="7" r="C3" t="n">
        <v>990496</v>
      </c>
    </row>
    <row spans="1:3" r="4">
      <c s="4" r="A4" t="s">
        <v>340</v>
      </c>
      <c s="5" r="B4" t="n">
        <v>27359</v>
      </c>
    </row>
    <row spans="1:3" r="5">
      <c s="4" r="A5" t="s">
        <v>341</v>
      </c>
      <c s="5" r="B5" t="n">
        <v>112856</v>
      </c>
      <c s="7" r="C5" t="n">
        <v>180392</v>
      </c>
    </row>
    <row spans="1:3" r="6">
      <c s="4" r="A6" t="s">
        <v>342</v>
      </c>
      <c s="5" r="B6" t="n">
        <v>925218</v>
      </c>
      <c s="5" r="C6" t="n">
        <v>848566</v>
      </c>
    </row>
    <row spans="1:3" r="7">
      <c s="4" r="A7" t="s">
        <v>35</v>
      </c>
      <c s="7" r="B7" t="n">
        <v>3036623</v>
      </c>
      <c s="7" r="C7" t="n">
        <v>2019454</v>
      </c>
    </row>
    <row spans="1:3" r="8">
      <c s="4" r="A8" t="s">
        <v>343</v>
      </c>
    </row>
    <row spans="1:3" r="9">
      <c s="4" r="A9" t="s">
        <v>344</v>
      </c>
      <c s="7" r="B9" t="n">
        <v>3036623</v>
      </c>
      <c s="7" r="C9" t="n">
        <v>2019454</v>
      </c>
    </row>
    <row spans="1:3" r="10">
      <c s="3" r="A10" t="s">
        <v>345</v>
      </c>
    </row>
    <row spans="1:3" r="11">
      <c s="4" r="A11" t="s">
        <v>340</v>
      </c>
      <c s="5" r="C11" t="n">
        <v>151083</v>
      </c>
    </row>
    <row spans="1:3" r="12">
      <c s="4" r="A12" t="s">
        <v>345</v>
      </c>
      <c s="5" r="C12" t="n">
        <v>151083</v>
      </c>
    </row>
    <row spans="1:3" r="13">
      <c s="4" r="A13" t="s">
        <v>344</v>
      </c>
      <c s="7" r="B13" t="n">
        <v>3036623</v>
      </c>
      <c s="7" r="C13" t="n">
        <v>186837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346</v>
      </c>
      <c s="2" r="B1" t="s">
        <v>82</v>
      </c>
      <c s="2" r="D1" t="s">
        <v>1</v>
      </c>
    </row>
    <row spans="1:6" r="2">
      <c s="2" r="B2" t="s">
        <v>2</v>
      </c>
      <c s="2" r="C2" t="s">
        <v>83</v>
      </c>
      <c s="2" r="D2" t="s">
        <v>2</v>
      </c>
      <c s="2" r="E2" t="s">
        <v>83</v>
      </c>
      <c s="2" r="F2" t="s">
        <v>25</v>
      </c>
    </row>
    <row spans="1:6" r="3">
      <c s="4" r="A3" t="s">
        <v>299</v>
      </c>
    </row>
    <row spans="1:6" r="4">
      <c s="3" r="A4" t="s">
        <v>347</v>
      </c>
    </row>
    <row spans="1:6" r="5">
      <c s="4" r="A5" t="s">
        <v>348</v>
      </c>
      <c s="7" r="B5" t="n">
        <v>3548333</v>
      </c>
      <c s="7" r="D5" t="n">
        <v>3548333</v>
      </c>
    </row>
    <row spans="1:6" r="6">
      <c s="4" r="A6" t="s">
        <v>349</v>
      </c>
    </row>
    <row spans="1:6" r="7">
      <c s="3" r="A7" t="s">
        <v>347</v>
      </c>
    </row>
    <row spans="1:6" r="8">
      <c s="4" r="A8" t="s">
        <v>348</v>
      </c>
      <c s="5" r="B8" t="n">
        <v>11587193</v>
      </c>
      <c s="5" r="D8" t="n">
        <v>11587193</v>
      </c>
    </row>
    <row spans="1:6" r="9">
      <c s="4" r="A9" t="s">
        <v>350</v>
      </c>
    </row>
    <row spans="1:6" r="10">
      <c s="3" r="A10" t="s">
        <v>347</v>
      </c>
    </row>
    <row spans="1:6" r="11">
      <c s="4" r="A11" t="s">
        <v>348</v>
      </c>
      <c s="5" r="B11" t="n">
        <v>3000049</v>
      </c>
      <c s="7" r="D11" t="n">
        <v>3000049</v>
      </c>
    </row>
    <row spans="1:6" r="12">
      <c s="4" r="A12" t="s">
        <v>351</v>
      </c>
    </row>
    <row spans="1:6" r="13">
      <c s="3" r="A13" t="s">
        <v>347</v>
      </c>
    </row>
    <row spans="1:6" r="14">
      <c s="4" r="A14" t="s">
        <v>352</v>
      </c>
      <c s="4" r="D14" t="s">
        <v>353</v>
      </c>
    </row>
    <row spans="1:6" r="15">
      <c s="4" r="A15" t="s">
        <v>354</v>
      </c>
      <c s="4" r="D15" t="s">
        <v>355</v>
      </c>
    </row>
    <row spans="1:6" r="16">
      <c s="4" r="A16" t="s">
        <v>356</v>
      </c>
      <c s="4" r="D16" t="s">
        <v>357</v>
      </c>
    </row>
    <row spans="1:6" r="17">
      <c s="4" r="A17" t="s">
        <v>358</v>
      </c>
      <c s="4" r="D17" t="s">
        <v>359</v>
      </c>
    </row>
    <row spans="1:6" r="18">
      <c s="4" r="A18" t="s">
        <v>360</v>
      </c>
      <c s="5" r="B18" t="n">
        <v>8625000</v>
      </c>
      <c s="7" r="D18" t="n">
        <v>8625000</v>
      </c>
      <c s="7" r="F18" t="n">
        <v>12328735</v>
      </c>
    </row>
    <row spans="1:6" r="19">
      <c s="4" r="A19" t="s">
        <v>98</v>
      </c>
      <c s="7" r="B19" t="n">
        <v>134430</v>
      </c>
      <c s="7" r="C19" t="n">
        <v>176710</v>
      </c>
      <c s="7" r="D19" t="n">
        <v>161721</v>
      </c>
      <c s="7" r="E19" t="n">
        <v>36659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361</v>
      </c>
      <c s="2" r="B1" t="s">
        <v>2</v>
      </c>
      <c s="2" r="C1" t="s">
        <v>25</v>
      </c>
    </row>
    <row spans="1:3" r="2">
      <c s="3" r="A2" t="s">
        <v>184</v>
      </c>
    </row>
    <row spans="1:3" r="3">
      <c s="4" r="A3" t="s">
        <v>362</v>
      </c>
      <c s="7" r="B3" t="n">
        <v>18135575</v>
      </c>
      <c s="7" r="C3" t="n">
        <v>953947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3</v>
      </c>
      <c s="2" r="B1" t="s">
        <v>2</v>
      </c>
      <c s="2" r="C1" t="s">
        <v>25</v>
      </c>
    </row>
    <row spans="1:3" r="2">
      <c s="3" r="A2" t="s">
        <v>187</v>
      </c>
    </row>
    <row spans="1:3" r="3">
      <c s="4" r="A3" t="s">
        <v>364</v>
      </c>
      <c s="7" r="B3" t="n">
        <v>5608106</v>
      </c>
      <c s="7" r="C3" t="n">
        <v>7470875</v>
      </c>
    </row>
    <row spans="1:3" r="4">
      <c s="4" r="A4" t="s">
        <v>365</v>
      </c>
      <c s="5" r="B4" t="n">
        <v>-3738737</v>
      </c>
      <c s="5" r="C4" t="n">
        <v>-3735438</v>
      </c>
    </row>
    <row spans="1:3" r="5">
      <c s="4" r="A5" t="s">
        <v>366</v>
      </c>
      <c s="7" r="B5" t="n">
        <v>1869369</v>
      </c>
      <c s="7" r="C5" t="n">
        <v>373543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48"/>
    <col customWidth="1" max="2" min="2" width="14"/>
    <col customWidth="1" max="3" min="3" width="21"/>
    <col customWidth="1" max="4" min="4" width="21"/>
    <col customWidth="1" max="5" min="5" width="21"/>
    <col customWidth="1" max="6" min="6" width="21"/>
  </cols>
  <sheetData>
    <row spans="1:6" r="1">
      <c s="1" r="A1" t="s">
        <v>367</v>
      </c>
      <c s="2" r="B1" t="s">
        <v>368</v>
      </c>
      <c s="2" r="C1" t="s">
        <v>369</v>
      </c>
      <c s="2" r="D1" t="s">
        <v>370</v>
      </c>
      <c s="2" r="E1" t="s">
        <v>370</v>
      </c>
      <c s="2" r="F1" t="s">
        <v>371</v>
      </c>
    </row>
    <row spans="1:6" r="2">
      <c s="3" r="A2" t="s">
        <v>372</v>
      </c>
    </row>
    <row spans="1:6" r="3">
      <c s="4" r="A3" t="s">
        <v>40</v>
      </c>
      <c s="7" r="C3" t="n">
        <v>1869368</v>
      </c>
      <c s="7" r="F3" t="n">
        <v>1867719</v>
      </c>
    </row>
    <row spans="1:6" r="4">
      <c s="4" r="A4" t="s">
        <v>373</v>
      </c>
    </row>
    <row spans="1:6" r="5">
      <c s="3" r="A5" t="s">
        <v>372</v>
      </c>
    </row>
    <row spans="1:6" r="6">
      <c s="4" r="A6" t="s">
        <v>374</v>
      </c>
      <c s="4" r="B6" t="s">
        <v>375</v>
      </c>
      <c s="4" r="C6" t="s">
        <v>376</v>
      </c>
      <c s="4" r="D6" t="s">
        <v>376</v>
      </c>
    </row>
    <row spans="1:6" r="7">
      <c s="4" r="A7" t="s">
        <v>377</v>
      </c>
      <c s="4" r="B7" t="s">
        <v>378</v>
      </c>
      <c s="4" r="C7" t="s">
        <v>379</v>
      </c>
      <c s="4" r="E7" t="s">
        <v>379</v>
      </c>
    </row>
    <row spans="1:6" r="8">
      <c s="4" r="A8" t="s">
        <v>380</v>
      </c>
      <c s="7" r="C8" t="n">
        <v>28396853</v>
      </c>
    </row>
    <row spans="1:6" r="9">
      <c s="4" r="A9" t="s">
        <v>381</v>
      </c>
      <c s="5" r="C9" t="n">
        <v>14545950</v>
      </c>
      <c s="11" r="D9" t="n">
        <v>91428571</v>
      </c>
    </row>
    <row spans="1:6" r="10">
      <c s="4" r="A10" t="s">
        <v>40</v>
      </c>
      <c s="5" r="C10" t="n">
        <v>1818244</v>
      </c>
      <c s="11" r="E10" t="n">
        <v>11428571</v>
      </c>
    </row>
    <row spans="1:6" r="11">
      <c s="4" r="A11" t="s">
        <v>382</v>
      </c>
      <c s="7" r="C11" t="n">
        <v>1703212</v>
      </c>
      <c s="11" r="E11" t="n">
        <v>10705357</v>
      </c>
    </row>
    <row spans="1:6" r="12">
      <c s="4" r="A12" t="s">
        <v>383</v>
      </c>
      <c s="4" r="C12" t="s">
        <v>384</v>
      </c>
      <c s="4" r="D12" t="s">
        <v>384</v>
      </c>
    </row>
    <row spans="1:6" r="13">
      <c s="4" r="A13" t="s">
        <v>385</v>
      </c>
      <c s="7" r="C13" t="n">
        <v>303041</v>
      </c>
      <c s="12" r="D13" t="n">
        <v>1904761.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5"/>
    <col customWidth="1" max="3" min="3" width="14"/>
  </cols>
  <sheetData>
    <row spans="1:3" r="1">
      <c s="1" r="A1" t="s">
        <v>386</v>
      </c>
      <c s="2" r="B1" t="s">
        <v>1</v>
      </c>
    </row>
    <row spans="1:3" r="2">
      <c s="2" r="B2" t="s">
        <v>2</v>
      </c>
      <c s="2" r="C2" t="s">
        <v>25</v>
      </c>
    </row>
    <row spans="1:3" r="3">
      <c s="3" r="A3" t="s">
        <v>190</v>
      </c>
    </row>
    <row spans="1:3" r="4">
      <c s="4" r="A4" t="s">
        <v>387</v>
      </c>
      <c s="4" r="B4" t="s">
        <v>388</v>
      </c>
    </row>
    <row spans="1:3" r="5">
      <c s="4" r="A5" t="s">
        <v>389</v>
      </c>
      <c s="4" r="B5" t="s">
        <v>390</v>
      </c>
    </row>
    <row spans="1:3" r="6">
      <c s="4" r="A6" t="s">
        <v>391</v>
      </c>
      <c s="7" r="B6" t="n">
        <v>0</v>
      </c>
      <c s="7" r="C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392</v>
      </c>
      <c s="2" r="B1" t="s">
        <v>1</v>
      </c>
    </row>
    <row spans="1:3" r="2">
      <c s="2" r="B2" t="s">
        <v>2</v>
      </c>
      <c s="2" r="C2" t="s">
        <v>83</v>
      </c>
    </row>
    <row spans="1:3" r="3">
      <c s="4" r="A3" t="s">
        <v>393</v>
      </c>
    </row>
    <row spans="1:3" r="4">
      <c s="3" r="A4" t="s">
        <v>394</v>
      </c>
    </row>
    <row spans="1:3" r="5">
      <c s="4" r="A5" t="s">
        <v>395</v>
      </c>
      <c s="4" r="B5" t="s">
        <v>396</v>
      </c>
      <c s="4" r="C5" t="s">
        <v>396</v>
      </c>
    </row>
    <row spans="1:3" r="6">
      <c s="4" r="A6" t="s">
        <v>397</v>
      </c>
      <c s="4" r="B6" t="s">
        <v>398</v>
      </c>
      <c s="4" r="C6" t="s">
        <v>398</v>
      </c>
    </row>
    <row spans="1:3" r="7">
      <c s="4" r="A7" t="s">
        <v>399</v>
      </c>
    </row>
    <row spans="1:3" r="8">
      <c s="3" r="A8" t="s">
        <v>394</v>
      </c>
    </row>
    <row spans="1:3" r="9">
      <c s="4" r="A9" t="s">
        <v>395</v>
      </c>
      <c s="4" r="B9" t="s">
        <v>400</v>
      </c>
      <c s="4" r="C9" t="s">
        <v>400</v>
      </c>
    </row>
    <row spans="1:3" r="10">
      <c s="4" r="A10" t="s">
        <v>397</v>
      </c>
      <c s="4" r="B10" t="s">
        <v>401</v>
      </c>
      <c s="4" r="C10" t="s">
        <v>401</v>
      </c>
    </row>
    <row spans="1:3" r="11">
      <c s="4" r="A11" t="s">
        <v>402</v>
      </c>
    </row>
    <row spans="1:3" r="12">
      <c s="3" r="A12" t="s">
        <v>394</v>
      </c>
    </row>
    <row spans="1:3" r="13">
      <c s="4" r="A13" t="s">
        <v>395</v>
      </c>
      <c s="4" r="B13" t="s">
        <v>390</v>
      </c>
      <c s="4" r="C13" t="s">
        <v>390</v>
      </c>
    </row>
    <row spans="1:3" r="14">
      <c s="4" r="A14" t="s">
        <v>403</v>
      </c>
      <c s="4" r="C14" t="s">
        <v>404</v>
      </c>
    </row>
    <row spans="1:3" r="15">
      <c s="4" r="A15" t="s">
        <v>405</v>
      </c>
      <c s="4" r="B15" t="s">
        <v>406</v>
      </c>
      <c s="4" r="C15" t="s">
        <v>407</v>
      </c>
    </row>
    <row spans="1:3" r="16">
      <c s="4" r="A16" t="s">
        <v>408</v>
      </c>
      <c s="4" r="B16" t="s">
        <v>409</v>
      </c>
      <c s="4" r="C16" t="s">
        <v>410</v>
      </c>
    </row>
    <row spans="1:3" r="17">
      <c s="4" r="A17" t="s">
        <v>411</v>
      </c>
      <c s="4" r="B17" t="s">
        <v>412</v>
      </c>
      <c s="4" r="C17" t="s">
        <v>41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r="A1" t="s">
        <v>414</v>
      </c>
      <c s="2" r="B1" t="s">
        <v>82</v>
      </c>
      <c s="2" r="D1" t="s">
        <v>1</v>
      </c>
    </row>
    <row spans="1:5" r="2">
      <c s="2" r="B2" t="s">
        <v>2</v>
      </c>
      <c s="2" r="C2" t="s">
        <v>83</v>
      </c>
      <c s="2" r="D2" t="s">
        <v>2</v>
      </c>
      <c s="2" r="E2" t="s">
        <v>83</v>
      </c>
    </row>
    <row spans="1:5" r="3">
      <c s="3" r="A3" t="s">
        <v>190</v>
      </c>
    </row>
    <row spans="1:5" r="4">
      <c s="4" r="A4" t="s">
        <v>415</v>
      </c>
      <c s="7" r="D4" t="n">
        <v>2956230</v>
      </c>
      <c s="7" r="E4" t="n">
        <v>1471873</v>
      </c>
    </row>
    <row spans="1:5" r="5">
      <c s="4" r="A5" t="s">
        <v>416</v>
      </c>
      <c s="5" r="D5" t="n">
        <v>-1163808</v>
      </c>
      <c s="5" r="E5" t="n">
        <v>-307429</v>
      </c>
    </row>
    <row spans="1:5" r="6">
      <c s="4" r="A6" t="s">
        <v>148</v>
      </c>
      <c s="7" r="B6" t="n">
        <v>794144</v>
      </c>
      <c s="7" r="C6" t="n">
        <v>651210</v>
      </c>
      <c s="7" r="D6" t="n">
        <v>1792422</v>
      </c>
      <c s="7" r="E6" t="n">
        <v>116444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s="1" r="A1" t="s">
        <v>417</v>
      </c>
      <c s="2" r="B1" t="s">
        <v>82</v>
      </c>
      <c s="2" r="D1" t="s">
        <v>1</v>
      </c>
    </row>
    <row spans="1:5" r="2">
      <c s="2" r="B2" t="s">
        <v>2</v>
      </c>
      <c s="2" r="C2" t="s">
        <v>83</v>
      </c>
      <c s="2" r="D2" t="s">
        <v>2</v>
      </c>
      <c s="2" r="E2" t="s">
        <v>83</v>
      </c>
    </row>
    <row spans="1:5" r="3">
      <c s="4" r="A3" t="s">
        <v>103</v>
      </c>
      <c s="7" r="B3" t="n">
        <v>208955</v>
      </c>
      <c s="7" r="C3" t="n">
        <v>447621</v>
      </c>
      <c s="7" r="D3" t="n">
        <v>361198</v>
      </c>
      <c s="7" r="E3" t="n">
        <v>740818</v>
      </c>
    </row>
    <row spans="1:5" r="4">
      <c s="4" r="A4" t="s">
        <v>266</v>
      </c>
    </row>
    <row spans="1:5" r="5">
      <c s="4" r="A5" t="s">
        <v>103</v>
      </c>
      <c s="7" r="D5" t="n">
        <v>605914</v>
      </c>
      <c s="5" r="E5" t="n">
        <v>784422</v>
      </c>
    </row>
    <row spans="1:5" r="6">
      <c s="4" r="A6" t="s">
        <v>418</v>
      </c>
      <c s="4" r="B6" t="s">
        <v>282</v>
      </c>
      <c s="4" r="D6" t="s">
        <v>282</v>
      </c>
    </row>
    <row spans="1:5" r="7">
      <c s="4" r="A7" t="s">
        <v>419</v>
      </c>
    </row>
    <row spans="1:5" r="8">
      <c s="4" r="A8" t="s">
        <v>103</v>
      </c>
      <c s="7" r="D8" t="n">
        <v>-244716</v>
      </c>
      <c s="7" r="E8" t="n">
        <v>-43604</v>
      </c>
    </row>
    <row spans="1:5" r="9">
      <c s="4" r="A9" t="s">
        <v>418</v>
      </c>
      <c s="4" r="B9" t="s">
        <v>420</v>
      </c>
      <c s="4" r="D9" t="s">
        <v>42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2"/>
    <col customWidth="1" max="2" min="2" width="23"/>
    <col customWidth="1" max="3" min="3" width="23"/>
    <col customWidth="1" max="4" min="4" width="21"/>
  </cols>
  <sheetData>
    <row spans="1:4" r="1">
      <c s="1" r="A1" t="s">
        <v>421</v>
      </c>
      <c s="2" r="B1" t="s">
        <v>1</v>
      </c>
    </row>
    <row spans="1:4" r="2">
      <c s="2" r="B2" t="s">
        <v>422</v>
      </c>
      <c s="2" r="C2" t="s">
        <v>423</v>
      </c>
      <c s="2" r="D2" t="s">
        <v>424</v>
      </c>
    </row>
    <row spans="1:4" r="3">
      <c s="3" r="A3" t="s">
        <v>425</v>
      </c>
    </row>
    <row spans="1:4" r="4">
      <c s="4" r="A4" t="s">
        <v>426</v>
      </c>
      <c s="7" r="B4" t="n">
        <v>835150</v>
      </c>
      <c s="7" r="D4" t="n">
        <v>814389</v>
      </c>
    </row>
    <row spans="1:4" r="5">
      <c s="4" r="A5" t="s">
        <v>427</v>
      </c>
    </row>
    <row spans="1:4" r="6">
      <c s="3" r="A6" t="s">
        <v>425</v>
      </c>
    </row>
    <row spans="1:4" r="7">
      <c s="4" r="A7" t="s">
        <v>428</v>
      </c>
      <c s="5" r="B7" t="n">
        <v>2</v>
      </c>
      <c s="5" r="C7" t="n">
        <v>2</v>
      </c>
    </row>
    <row spans="1:4" r="8">
      <c s="4" r="A8" t="s">
        <v>429</v>
      </c>
      <c s="7" r="B8" t="n">
        <v>333688</v>
      </c>
      <c s="11" r="C8" t="n">
        <v>2100000</v>
      </c>
    </row>
    <row spans="1:4" r="9">
      <c s="4" r="A9" t="s">
        <v>430</v>
      </c>
    </row>
    <row spans="1:4" r="10">
      <c s="3" r="A10" t="s">
        <v>425</v>
      </c>
    </row>
    <row spans="1:4" r="11">
      <c s="4" r="A11" t="s">
        <v>431</v>
      </c>
      <c s="5" r="B11" t="n">
        <v>32410</v>
      </c>
      <c s="5" r="C11" t="n">
        <v>32410</v>
      </c>
    </row>
    <row spans="1:4" r="12">
      <c s="4" r="A12" t="s">
        <v>429</v>
      </c>
      <c s="7" r="B12" t="n">
        <v>1293070</v>
      </c>
      <c s="11" r="C12" t="n">
        <v>813768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114</v>
      </c>
      <c s="2" r="B1" t="s">
        <v>1</v>
      </c>
    </row>
    <row spans="1:3" r="2">
      <c s="2" r="B2" t="s">
        <v>2</v>
      </c>
      <c s="2" r="C2" t="s">
        <v>83</v>
      </c>
    </row>
    <row spans="1:3" r="3">
      <c s="3" r="A3" t="s">
        <v>115</v>
      </c>
    </row>
    <row spans="1:3" r="4">
      <c s="4" r="A4" t="s">
        <v>102</v>
      </c>
      <c s="7" r="B4" t="n">
        <v>5673554</v>
      </c>
      <c s="7" r="C4" t="n">
        <v>7643595</v>
      </c>
    </row>
    <row spans="1:3" r="5">
      <c s="3" r="A5" t="s">
        <v>116</v>
      </c>
    </row>
    <row spans="1:3" r="6">
      <c s="4" r="A6" t="s">
        <v>117</v>
      </c>
      <c s="5" r="B6" t="n">
        <v>3910282</v>
      </c>
      <c s="5" r="C6" t="n">
        <v>1194754</v>
      </c>
    </row>
    <row spans="1:3" r="7">
      <c s="4" r="A7" t="s">
        <v>118</v>
      </c>
      <c s="5" r="B7" t="n">
        <v>3911272</v>
      </c>
      <c s="5" r="C7" t="n">
        <v>3732381</v>
      </c>
    </row>
    <row spans="1:3" r="8">
      <c s="4" r="A8" t="s">
        <v>119</v>
      </c>
      <c s="5" r="B8" t="n">
        <v>-1163808</v>
      </c>
      <c s="5" r="C8" t="n">
        <v>-307429</v>
      </c>
    </row>
    <row spans="1:3" r="9">
      <c s="4" r="A9" t="s">
        <v>120</v>
      </c>
      <c s="5" r="B9" t="n">
        <v>-48940</v>
      </c>
      <c s="5" r="C9" t="n">
        <v>28075</v>
      </c>
    </row>
    <row spans="1:3" r="10">
      <c s="3" r="A10" t="s">
        <v>121</v>
      </c>
    </row>
    <row spans="1:3" r="11">
      <c s="4" r="A11" t="s">
        <v>122</v>
      </c>
      <c s="5" r="B11" t="n">
        <v>-12214909</v>
      </c>
      <c s="5" r="C11" t="n">
        <v>-11133975</v>
      </c>
    </row>
    <row spans="1:3" r="12">
      <c s="4" r="A12" t="s">
        <v>29</v>
      </c>
      <c s="5" r="B12" t="n">
        <v>3957535</v>
      </c>
      <c s="5" r="C12" t="n">
        <v>-3098660</v>
      </c>
    </row>
    <row spans="1:3" r="13">
      <c s="4" r="A13" t="s">
        <v>123</v>
      </c>
      <c s="5" r="B13" t="n">
        <v>261966</v>
      </c>
      <c s="5" r="C13" t="n">
        <v>325030</v>
      </c>
    </row>
    <row spans="1:3" r="14">
      <c s="4" r="A14" t="s">
        <v>31</v>
      </c>
      <c s="5" r="B14" t="n">
        <v>10876719</v>
      </c>
      <c s="5" r="C14" t="n">
        <v>-4449536</v>
      </c>
    </row>
    <row spans="1:3" r="15">
      <c s="4" r="A15" t="s">
        <v>124</v>
      </c>
      <c s="5" r="B15" t="n">
        <v>-678866</v>
      </c>
      <c s="5" r="C15" t="n">
        <v>-743265</v>
      </c>
    </row>
    <row spans="1:3" r="16">
      <c s="4" r="A16" t="s">
        <v>125</v>
      </c>
      <c s="5" r="B16" t="n">
        <v>163751</v>
      </c>
      <c s="5" r="C16" t="n">
        <v>252772</v>
      </c>
    </row>
    <row spans="1:3" r="17">
      <c s="4" r="A17" t="s">
        <v>126</v>
      </c>
      <c s="5" r="B17" t="n">
        <v>-4685074</v>
      </c>
      <c s="5" r="C17" t="n">
        <v>-254762</v>
      </c>
    </row>
    <row spans="1:3" r="18">
      <c s="4" r="A18" t="s">
        <v>48</v>
      </c>
      <c s="5" r="B18" t="n">
        <v>596297</v>
      </c>
      <c s="5" r="C18" t="n">
        <v>296017</v>
      </c>
    </row>
    <row spans="1:3" r="19">
      <c s="4" r="A19" t="s">
        <v>127</v>
      </c>
      <c s="5" r="B19" t="n">
        <v>6047663</v>
      </c>
      <c s="5" r="C19" t="n">
        <v>-488943</v>
      </c>
    </row>
    <row spans="1:3" r="20">
      <c s="4" r="A20" t="s">
        <v>128</v>
      </c>
      <c s="5" r="B20" t="n">
        <v>-532514</v>
      </c>
      <c s="5" r="C20" t="n">
        <v>2624773</v>
      </c>
    </row>
    <row spans="1:3" r="21">
      <c s="4" r="A21" t="s">
        <v>129</v>
      </c>
      <c s="5" r="B21" t="n">
        <v>16074928</v>
      </c>
      <c s="7" r="C21" t="n">
        <v>-4379173</v>
      </c>
    </row>
    <row spans="1:3" r="22">
      <c s="3" r="A22" t="s">
        <v>130</v>
      </c>
    </row>
    <row spans="1:3" r="23">
      <c s="4" r="A23" t="s">
        <v>131</v>
      </c>
      <c s="5" r="B23" t="n">
        <v>-23761197</v>
      </c>
    </row>
    <row spans="1:3" r="24">
      <c s="4" r="A24" t="s">
        <v>132</v>
      </c>
      <c s="5" r="B24" t="n">
        <v>-1420785</v>
      </c>
      <c s="7" r="C24" t="n">
        <v>-2061662</v>
      </c>
    </row>
    <row spans="1:3" r="25">
      <c s="4" r="A25" t="s">
        <v>133</v>
      </c>
      <c s="5" r="B25" t="n">
        <v>48956</v>
      </c>
      <c s="5" r="C25" t="n">
        <v>53437</v>
      </c>
    </row>
    <row spans="1:3" r="26">
      <c s="4" r="A26" t="s">
        <v>134</v>
      </c>
      <c s="5" r="B26" t="n">
        <v>-25133026</v>
      </c>
      <c s="5" r="C26" t="n">
        <v>-2008225</v>
      </c>
    </row>
    <row spans="1:3" r="27">
      <c s="3" r="A27" t="s">
        <v>135</v>
      </c>
    </row>
    <row spans="1:3" r="28">
      <c s="4" r="A28" t="s">
        <v>136</v>
      </c>
      <c s="5" r="B28" t="n">
        <v>24913667</v>
      </c>
      <c s="5" r="C28" t="n">
        <v>22292424</v>
      </c>
    </row>
    <row spans="1:3" r="29">
      <c s="4" r="A29" t="s">
        <v>137</v>
      </c>
      <c s="5" r="B29" t="n">
        <v>-16309191</v>
      </c>
      <c s="5" r="C29" t="n">
        <v>-15904045</v>
      </c>
    </row>
    <row spans="1:3" r="30">
      <c s="4" r="A30" t="s">
        <v>138</v>
      </c>
      <c s="5" r="B30" t="n">
        <v>-1864595</v>
      </c>
      <c s="5" r="C30" t="n">
        <v>-1847655</v>
      </c>
    </row>
    <row spans="1:3" r="31">
      <c s="4" r="A31" t="s">
        <v>139</v>
      </c>
      <c s="5" r="B31" t="n">
        <v>6739881</v>
      </c>
      <c s="5" r="C31" t="n">
        <v>4540724</v>
      </c>
    </row>
    <row spans="1:3" r="32">
      <c s="4" r="A32" t="s">
        <v>140</v>
      </c>
      <c s="5" r="B32" t="n">
        <v>-67315</v>
      </c>
      <c s="5" r="C32" t="n">
        <v>624776</v>
      </c>
    </row>
    <row spans="1:3" r="33">
      <c s="4" r="A33" t="s">
        <v>141</v>
      </c>
      <c s="5" r="B33" t="n">
        <v>-2385532</v>
      </c>
      <c s="5" r="C33" t="n">
        <v>-1221898</v>
      </c>
    </row>
    <row spans="1:3" r="34">
      <c s="4" r="A34" t="s">
        <v>142</v>
      </c>
      <c s="5" r="B34" t="n">
        <v>14009597</v>
      </c>
      <c s="5" r="C34" t="n">
        <v>28241983</v>
      </c>
    </row>
    <row spans="1:3" r="35">
      <c s="4" r="A35" t="s">
        <v>143</v>
      </c>
      <c s="5" r="B35" t="n">
        <v>11624065</v>
      </c>
      <c s="5" r="C35" t="n">
        <v>27020085</v>
      </c>
    </row>
    <row spans="1:3" r="36">
      <c s="3" r="A36" t="s">
        <v>144</v>
      </c>
    </row>
    <row spans="1:3" r="37">
      <c s="4" r="A37" t="s">
        <v>145</v>
      </c>
      <c s="5" r="B37" t="n">
        <v>465309</v>
      </c>
      <c s="5" r="C37" t="n">
        <v>722728</v>
      </c>
    </row>
    <row spans="1:3" r="38">
      <c s="4" r="A38" t="s">
        <v>146</v>
      </c>
      <c s="7" r="B38" t="n">
        <v>2359836</v>
      </c>
      <c s="7" r="C38" t="n">
        <v>11713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s="1" r="A1" t="s">
        <v>432</v>
      </c>
      <c s="2" r="B1" t="s">
        <v>1</v>
      </c>
    </row>
    <row spans="1:3" r="2">
      <c s="2" r="B2" t="s">
        <v>2</v>
      </c>
      <c s="2" r="C2" t="s">
        <v>83</v>
      </c>
    </row>
    <row spans="1:3" r="3">
      <c s="3" r="A3" t="s">
        <v>199</v>
      </c>
    </row>
    <row spans="1:3" r="4">
      <c s="4" r="A4" t="s">
        <v>433</v>
      </c>
      <c s="7" r="B4" t="n">
        <v>5657106</v>
      </c>
    </row>
    <row spans="1:3" r="5">
      <c s="4" r="A5" t="s">
        <v>434</v>
      </c>
      <c s="5" r="B5" t="n">
        <v>1042859</v>
      </c>
    </row>
    <row spans="1:3" r="6">
      <c s="4" r="A6" t="s">
        <v>435</v>
      </c>
      <c s="5" r="B6" t="n">
        <v>-734252</v>
      </c>
    </row>
    <row spans="1:3" r="7">
      <c s="4" r="A7" t="s">
        <v>436</v>
      </c>
      <c s="5" r="B7" t="n">
        <v>5965713</v>
      </c>
    </row>
    <row spans="1:3" r="8">
      <c s="4" r="A8" t="s">
        <v>437</v>
      </c>
      <c s="7" r="B8" t="n">
        <v>1042859</v>
      </c>
      <c s="7" r="C8" t="n">
        <v>114334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spans="1:6" r="1">
      <c s="1" r="A1" t="s">
        <v>438</v>
      </c>
      <c s="2" r="B1" t="s">
        <v>82</v>
      </c>
      <c s="2" r="D1" t="s">
        <v>1</v>
      </c>
    </row>
    <row spans="1:6" r="2">
      <c s="2" r="B2" t="s">
        <v>2</v>
      </c>
      <c s="2" r="C2" t="s">
        <v>83</v>
      </c>
      <c s="2" r="D2" t="s">
        <v>2</v>
      </c>
      <c s="2" r="E2" t="s">
        <v>83</v>
      </c>
      <c s="2" r="F2" t="s">
        <v>25</v>
      </c>
    </row>
    <row spans="1:6" r="3">
      <c s="3" r="A3" t="s">
        <v>439</v>
      </c>
    </row>
    <row spans="1:6" r="4">
      <c s="4" r="A4" t="s">
        <v>85</v>
      </c>
      <c s="7" r="B4" t="n">
        <v>59274878</v>
      </c>
      <c s="7" r="C4" t="n">
        <v>65723746</v>
      </c>
      <c s="7" r="D4" t="n">
        <v>111472844</v>
      </c>
      <c s="7" r="E4" t="n">
        <v>115717035</v>
      </c>
    </row>
    <row spans="1:6" r="5">
      <c s="4" r="A5" t="s">
        <v>88</v>
      </c>
      <c s="5" r="B5" t="n">
        <v>16528446</v>
      </c>
      <c s="5" r="C5" t="n">
        <v>18513885</v>
      </c>
      <c s="5" r="D5" t="n">
        <v>30259520</v>
      </c>
      <c s="5" r="E5" t="n">
        <v>33900821</v>
      </c>
    </row>
    <row spans="1:6" r="6">
      <c s="4" r="A6" t="s">
        <v>94</v>
      </c>
      <c s="5" r="B6" t="n">
        <v>483091</v>
      </c>
      <c s="5" r="C6" t="n">
        <v>549130</v>
      </c>
      <c s="5" r="D6" t="n">
        <v>1068808</v>
      </c>
      <c s="5" r="E6" t="n">
        <v>925262</v>
      </c>
    </row>
    <row spans="1:6" r="7">
      <c s="4" r="A7" t="s">
        <v>90</v>
      </c>
      <c s="5" r="B7" t="n">
        <v>5086089</v>
      </c>
      <c s="5" r="C7" t="n">
        <v>6473111</v>
      </c>
      <c s="5" r="D7" t="n">
        <v>10437087</v>
      </c>
      <c s="5" r="E7" t="n">
        <v>12178605</v>
      </c>
    </row>
    <row spans="1:6" r="8">
      <c s="4" r="A8" t="s">
        <v>91</v>
      </c>
      <c s="5" r="B8" t="n">
        <v>7430223</v>
      </c>
      <c s="5" r="C8" t="n">
        <v>4710874</v>
      </c>
      <c s="5" r="D8" t="n">
        <v>10149595</v>
      </c>
      <c s="5" r="E8" t="n">
        <v>9027028</v>
      </c>
    </row>
    <row spans="1:6" r="9">
      <c s="4" r="A9" t="s">
        <v>92</v>
      </c>
      <c s="5" r="B9" t="n">
        <v>1857470</v>
      </c>
      <c s="5" r="C9" t="n">
        <v>2200558</v>
      </c>
      <c s="5" r="D9" t="n">
        <v>3570091</v>
      </c>
      <c s="5" r="E9" t="n">
        <v>3691757</v>
      </c>
    </row>
    <row spans="1:6" r="10">
      <c s="4" r="A10" t="s">
        <v>95</v>
      </c>
      <c s="5" r="B10" t="n">
        <v>2637755</v>
      </c>
      <c s="5" r="C10" t="n">
        <v>5678472</v>
      </c>
      <c s="5" r="D10" t="n">
        <v>7171555</v>
      </c>
      <c s="5" r="E10" t="n">
        <v>9928693</v>
      </c>
    </row>
    <row spans="1:6" r="11">
      <c s="4" r="A11" t="s">
        <v>96</v>
      </c>
      <c s="5" r="B11" t="n">
        <v>409836</v>
      </c>
      <c s="5" r="C11" t="n">
        <v>48835</v>
      </c>
      <c s="5" r="D11" t="n">
        <v>520791</v>
      </c>
      <c s="5" r="E11" t="n">
        <v>60635</v>
      </c>
    </row>
    <row spans="1:6" r="12">
      <c s="4" r="A12" t="s">
        <v>440</v>
      </c>
      <c s="5" r="B12" t="n">
        <v>620547</v>
      </c>
      <c s="5" r="C12" t="n">
        <v>213292</v>
      </c>
      <c s="5" r="D12" t="n">
        <v>713938</v>
      </c>
      <c s="5" r="E12" t="n">
        <v>251596</v>
      </c>
    </row>
    <row spans="1:6" r="13">
      <c s="4" r="A13" t="s">
        <v>98</v>
      </c>
      <c s="5" r="B13" t="n">
        <v>-242544</v>
      </c>
      <c s="5" r="C13" t="n">
        <v>-236974</v>
      </c>
      <c s="5" r="D13" t="n">
        <v>-409200</v>
      </c>
      <c s="5" r="E13" t="n">
        <v>-722730</v>
      </c>
    </row>
    <row spans="1:6" r="14">
      <c s="4" r="A14" t="s">
        <v>99</v>
      </c>
      <c s="5" r="B14" t="n">
        <v>-160420</v>
      </c>
      <c s="5" r="C14" t="n">
        <v>-472320</v>
      </c>
      <c s="5" r="D14" t="n">
        <v>-531108</v>
      </c>
      <c s="5" r="E14" t="n">
        <v>-710154</v>
      </c>
    </row>
    <row spans="1:6" r="15">
      <c s="4" r="A15" t="s">
        <v>100</v>
      </c>
      <c s="5" r="B15" t="n">
        <v>3265174</v>
      </c>
      <c s="7" r="C15" t="n">
        <v>5231305</v>
      </c>
      <c s="5" r="D15" t="n">
        <v>7465976</v>
      </c>
      <c s="5" r="E15" t="n">
        <v>8808040</v>
      </c>
    </row>
    <row spans="1:6" r="16">
      <c s="4" r="A16" t="s">
        <v>441</v>
      </c>
      <c s="5" r="D16" t="n">
        <v>1420785</v>
      </c>
      <c s="5" r="E16" t="n">
        <v>2061662</v>
      </c>
    </row>
    <row spans="1:6" r="17">
      <c s="4" r="A17" t="s">
        <v>118</v>
      </c>
      <c s="5" r="D17" t="n">
        <v>3911272</v>
      </c>
      <c s="7" r="E17" t="n">
        <v>3732381</v>
      </c>
    </row>
    <row spans="1:6" r="18">
      <c s="4" r="A18" t="s">
        <v>442</v>
      </c>
      <c s="5" r="B18" t="n">
        <v>301196441</v>
      </c>
      <c s="5" r="D18" t="n">
        <v>301196441</v>
      </c>
      <c s="7" r="F18" t="n">
        <v>286906262</v>
      </c>
    </row>
    <row spans="1:6" r="19">
      <c s="4" r="A19" t="s">
        <v>443</v>
      </c>
      <c s="5" r="B19" t="n">
        <v>58325960</v>
      </c>
      <c s="7" r="D19" t="n">
        <v>58325960</v>
      </c>
      <c s="5" r="F19" t="n">
        <v>59977216</v>
      </c>
    </row>
    <row spans="1:6" r="20">
      <c s="4" r="A20" t="s">
        <v>444</v>
      </c>
    </row>
    <row spans="1:6" r="21">
      <c s="3" r="A21" t="s">
        <v>439</v>
      </c>
    </row>
    <row spans="1:6" r="22">
      <c s="4" r="A22" t="s">
        <v>85</v>
      </c>
    </row>
    <row spans="1:6" r="23">
      <c s="4" r="A23" t="s">
        <v>445</v>
      </c>
    </row>
    <row spans="1:6" r="24">
      <c s="3" r="A24" t="s">
        <v>439</v>
      </c>
    </row>
    <row spans="1:6" r="25">
      <c s="4" r="A25" t="s">
        <v>85</v>
      </c>
      <c s="7" r="D25" t="n">
        <v>90002644</v>
      </c>
      <c s="7" r="E25" t="n">
        <v>93874970</v>
      </c>
    </row>
    <row spans="1:6" r="26">
      <c s="4" r="A26" t="s">
        <v>88</v>
      </c>
      <c s="5" r="D26" t="n">
        <v>23944802</v>
      </c>
      <c s="5" r="E26" t="n">
        <v>26177323</v>
      </c>
    </row>
    <row spans="1:6" r="27">
      <c s="4" r="A27" t="s">
        <v>441</v>
      </c>
      <c s="5" r="D27" t="n">
        <v>1154889</v>
      </c>
      <c s="5" r="E27" t="n">
        <v>1670876</v>
      </c>
    </row>
    <row spans="1:6" r="28">
      <c s="4" r="A28" t="s">
        <v>118</v>
      </c>
      <c s="5" r="D28" t="n">
        <v>3162162</v>
      </c>
      <c s="7" r="E28" t="n">
        <v>3022678</v>
      </c>
    </row>
    <row spans="1:6" r="29">
      <c s="4" r="A29" t="s">
        <v>442</v>
      </c>
      <c s="5" r="B29" t="n">
        <v>237553633</v>
      </c>
      <c s="5" r="D29" t="n">
        <v>237553633</v>
      </c>
      <c s="5" r="F29" t="n">
        <v>234186022</v>
      </c>
    </row>
    <row spans="1:6" r="30">
      <c s="4" r="A30" t="s">
        <v>443</v>
      </c>
      <c s="5" r="B30" t="n">
        <v>46001685</v>
      </c>
      <c s="7" r="D30" t="n">
        <v>46001685</v>
      </c>
      <c s="5" r="F30" t="n">
        <v>48956149</v>
      </c>
    </row>
    <row spans="1:6" r="31">
      <c s="4" r="A31" t="s">
        <v>446</v>
      </c>
    </row>
    <row spans="1:6" r="32">
      <c s="3" r="A32" t="s">
        <v>439</v>
      </c>
    </row>
    <row spans="1:6" r="33">
      <c s="4" r="A33" t="s">
        <v>85</v>
      </c>
    </row>
    <row spans="1:6" r="34">
      <c s="4" r="A34" t="s">
        <v>447</v>
      </c>
    </row>
    <row spans="1:6" r="35">
      <c s="3" r="A35" t="s">
        <v>439</v>
      </c>
    </row>
    <row spans="1:6" r="36">
      <c s="4" r="A36" t="s">
        <v>85</v>
      </c>
      <c s="7" r="D36" t="n">
        <v>21470200</v>
      </c>
      <c s="7" r="E36" t="n">
        <v>21842065</v>
      </c>
    </row>
    <row spans="1:6" r="37">
      <c s="4" r="A37" t="s">
        <v>88</v>
      </c>
      <c s="5" r="D37" t="n">
        <v>6314718</v>
      </c>
      <c s="5" r="E37" t="n">
        <v>7723498</v>
      </c>
    </row>
    <row spans="1:6" r="38">
      <c s="4" r="A38" t="s">
        <v>441</v>
      </c>
      <c s="5" r="D38" t="n">
        <v>265896</v>
      </c>
      <c s="5" r="E38" t="n">
        <v>390786</v>
      </c>
    </row>
    <row spans="1:6" r="39">
      <c s="4" r="A39" t="s">
        <v>118</v>
      </c>
      <c s="5" r="D39" t="n">
        <v>749110</v>
      </c>
      <c s="7" r="E39" t="n">
        <v>709703</v>
      </c>
    </row>
    <row spans="1:6" r="40">
      <c s="4" r="A40" t="s">
        <v>442</v>
      </c>
      <c s="5" r="B40" t="n">
        <v>63642808</v>
      </c>
      <c s="5" r="D40" t="n">
        <v>63642808</v>
      </c>
      <c s="5" r="F40" t="n">
        <v>52720240</v>
      </c>
    </row>
    <row spans="1:6" r="41">
      <c s="4" r="A41" t="s">
        <v>443</v>
      </c>
      <c s="7" r="B41" t="n">
        <v>12324275</v>
      </c>
      <c s="7" r="D41" t="n">
        <v>12324275</v>
      </c>
      <c s="7" r="F41" t="n">
        <v>11021067</v>
      </c>
    </row>
    <row spans="1:6" r="42">
      <c s="4" r="A42" t="s">
        <v>448</v>
      </c>
    </row>
    <row spans="1:6" r="43">
      <c s="3" r="A43" t="s">
        <v>439</v>
      </c>
    </row>
    <row spans="1:6" r="44">
      <c s="4" r="A44" t="s">
        <v>8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s>
  <sheetData>
    <row spans="1:4" r="1">
      <c s="1" r="A1" t="s">
        <v>449</v>
      </c>
      <c s="2" r="B1" t="s">
        <v>450</v>
      </c>
      <c s="2" r="C1" t="s">
        <v>369</v>
      </c>
      <c s="2" r="D1" t="s">
        <v>370</v>
      </c>
    </row>
    <row spans="1:4" r="2">
      <c s="3" r="A2" t="s">
        <v>451</v>
      </c>
    </row>
    <row spans="1:4" r="3">
      <c s="4" r="A3" t="s">
        <v>452</v>
      </c>
      <c s="7" r="B3" t="n">
        <v>20000000</v>
      </c>
    </row>
    <row spans="1:4" r="4">
      <c s="4" r="A4" t="s">
        <v>453</v>
      </c>
      <c s="7" r="C4" t="n">
        <v>745220</v>
      </c>
      <c s="11" r="D4" t="n">
        <v>4560000</v>
      </c>
    </row>
    <row spans="1:4" r="5">
      <c s="4" r="A5" t="s">
        <v>454</v>
      </c>
      <c s="4" r="C5" t="s">
        <v>455</v>
      </c>
      <c s="4" r="D5" t="s">
        <v>455</v>
      </c>
    </row>
    <row spans="1:4" r="6">
      <c s="4" r="A6" t="s">
        <v>456</v>
      </c>
    </row>
    <row spans="1:4" r="7">
      <c s="3" r="A7" t="s">
        <v>451</v>
      </c>
    </row>
    <row spans="1:4" r="8">
      <c s="4" r="A8" t="s">
        <v>305</v>
      </c>
      <c s="4" r="C8" t="s">
        <v>306</v>
      </c>
    </row>
    <row spans="1:4" r="9">
      <c s="4" r="A9" t="s">
        <v>307</v>
      </c>
      <c s="4" r="C9" t="s">
        <v>308</v>
      </c>
    </row>
    <row spans="1:4" r="10">
      <c s="4" r="A10" t="s">
        <v>457</v>
      </c>
    </row>
    <row spans="1:4" r="11">
      <c s="3" r="A11" t="s">
        <v>451</v>
      </c>
    </row>
    <row spans="1:4" r="12">
      <c s="4" r="A12" t="s">
        <v>304</v>
      </c>
      <c s="7" r="C12" t="n">
        <v>17182404</v>
      </c>
      <c s="11" r="D12" t="n">
        <v>108000000</v>
      </c>
    </row>
    <row spans="1:4" r="13">
      <c s="4" r="A13" t="s">
        <v>458</v>
      </c>
    </row>
    <row spans="1:4" r="14">
      <c s="3" r="A14" t="s">
        <v>451</v>
      </c>
    </row>
    <row spans="1:4" r="15">
      <c s="4" r="A15" t="s">
        <v>304</v>
      </c>
      <c s="7" r="C15" t="n">
        <v>17182404</v>
      </c>
      <c s="5" r="D15" t="n">
        <v>108000000</v>
      </c>
    </row>
    <row spans="1:4" r="16">
      <c s="4" r="A16" t="s">
        <v>305</v>
      </c>
      <c s="4" r="C16" t="s">
        <v>306</v>
      </c>
    </row>
    <row spans="1:4" r="17">
      <c s="4" r="A17" t="s">
        <v>307</v>
      </c>
      <c s="4" r="C17" t="s">
        <v>308</v>
      </c>
    </row>
    <row spans="1:4" r="18">
      <c s="4" r="A18" t="s">
        <v>459</v>
      </c>
    </row>
    <row spans="1:4" r="19">
      <c s="3" r="A19" t="s">
        <v>451</v>
      </c>
    </row>
    <row spans="1:4" r="20">
      <c s="4" r="A20" t="s">
        <v>304</v>
      </c>
      <c s="7" r="C20" t="n">
        <v>24016996</v>
      </c>
      <c s="11" r="D20" t="n">
        <v>146960000</v>
      </c>
    </row>
    <row spans="1:4" r="21">
      <c s="4" r="A21" t="s">
        <v>305</v>
      </c>
      <c s="4" r="C21" t="s">
        <v>310</v>
      </c>
    </row>
    <row spans="1:4" r="22">
      <c s="4" r="A22" t="s">
        <v>307</v>
      </c>
      <c s="4" r="C22" t="s">
        <v>31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36"/>
    <col customWidth="1" max="5" min="5" width="18"/>
    <col customWidth="1" max="6" min="6" width="37"/>
    <col customWidth="1" max="7" min="7" width="48"/>
    <col customWidth="1" max="8" min="8" width="30"/>
    <col customWidth="1" max="9" min="9" width="33"/>
  </cols>
  <sheetData>
    <row spans="1:9" r="1">
      <c s="1" r="A1" t="s">
        <v>147</v>
      </c>
      <c s="2" r="B1" t="s">
        <v>148</v>
      </c>
      <c s="2" r="C1" t="s">
        <v>149</v>
      </c>
      <c s="2" r="D1" t="s">
        <v>150</v>
      </c>
      <c s="2" r="E1" t="s">
        <v>151</v>
      </c>
      <c s="2" r="F1" t="s">
        <v>152</v>
      </c>
      <c s="2" r="G1" t="s">
        <v>153</v>
      </c>
      <c s="2" r="H1" t="s">
        <v>154</v>
      </c>
      <c s="2" r="I1" t="s">
        <v>155</v>
      </c>
    </row>
    <row spans="1:9" r="2">
      <c s="4" r="A2" t="s">
        <v>156</v>
      </c>
      <c s="7" r="B2" t="n">
        <v>220189630</v>
      </c>
      <c s="7" r="C2" t="n">
        <v>38609</v>
      </c>
      <c s="7" r="D2" t="n">
        <v>42199014</v>
      </c>
      <c s="7" r="E2" t="n">
        <v>12019532</v>
      </c>
      <c s="7" r="F2" t="n">
        <v>116935053</v>
      </c>
      <c s="7" r="G2" t="n">
        <v>27516206</v>
      </c>
      <c s="7" r="H2" t="n">
        <v>198708414</v>
      </c>
      <c s="7" r="I2" t="n">
        <v>21481216</v>
      </c>
    </row>
    <row spans="1:9" r="3">
      <c s="4" r="A3" t="s">
        <v>157</v>
      </c>
      <c s="5" r="B3" t="n">
        <v>19304921</v>
      </c>
      <c s="5" r="C3" t="n">
        <v>19304921</v>
      </c>
    </row>
    <row spans="1:9" r="4">
      <c s="4" r="A4" t="s">
        <v>102</v>
      </c>
      <c s="7" r="B4" t="n">
        <v>5673554</v>
      </c>
      <c s="7" r="F4" t="n">
        <v>5312356</v>
      </c>
      <c s="5" r="H4" t="n">
        <v>5312356</v>
      </c>
      <c s="5" r="I4" t="n">
        <v>361198</v>
      </c>
    </row>
    <row spans="1:9" r="5">
      <c s="4" r="A5" t="s">
        <v>158</v>
      </c>
      <c s="7" r="B5" t="n">
        <v>181583</v>
      </c>
      <c s="7" r="G5" t="n">
        <v>178886</v>
      </c>
      <c s="7" r="H5" t="n">
        <v>178886</v>
      </c>
      <c s="7" r="I5" t="n">
        <v>2697</v>
      </c>
    </row>
    <row spans="1:9" r="6">
      <c s="4" r="A6" t="s">
        <v>159</v>
      </c>
      <c s="7" r="E6" t="n">
        <v>545321</v>
      </c>
      <c s="7" r="F6" t="n">
        <v>-545321</v>
      </c>
    </row>
    <row spans="1:9" r="7">
      <c s="4" r="A7" t="s">
        <v>160</v>
      </c>
      <c s="7" r="B7" t="n">
        <v>226044767</v>
      </c>
      <c s="7" r="C7" t="n">
        <v>38609</v>
      </c>
      <c s="7" r="D7" t="n">
        <v>42199014</v>
      </c>
      <c s="7" r="E7" t="n">
        <v>12564853</v>
      </c>
      <c s="7" r="F7" t="n">
        <v>121702088</v>
      </c>
      <c s="7" r="G7" t="n">
        <v>27695092</v>
      </c>
      <c s="7" r="H7" t="n">
        <v>204199656</v>
      </c>
      <c s="7" r="I7" t="n">
        <v>21845111</v>
      </c>
    </row>
    <row spans="1:9" r="8">
      <c s="4" r="A8" t="s">
        <v>161</v>
      </c>
      <c s="5" r="B8" t="n">
        <v>19304921</v>
      </c>
      <c s="5" r="C8" t="n">
        <v>1930492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Inco</vt:lpstr>
      <vt:lpstr>Consolidated Statements of Cash</vt:lpstr>
      <vt:lpstr>Consolidated Statements of Chan</vt:lpstr>
      <vt:lpstr>DESCRIPTION OF BUSINESS</vt:lpstr>
      <vt:lpstr>BASIS OF PRESENTATION AND SIGNI</vt:lpstr>
      <vt:lpstr>RECENTLY ISSUED ACCOUNTING PRON</vt:lpstr>
      <vt:lpstr>RELATED PARTY TRANSACTIONS</vt:lpstr>
      <vt:lpstr>INVENTORIES</vt:lpstr>
      <vt:lpstr>PROPERTY, PLANT AND EQUIPMENT</vt:lpstr>
      <vt:lpstr>DEFERRED TAX ASSETS AND DEFERRE</vt:lpstr>
      <vt:lpstr>SHORT-TERM BANK LOANS</vt:lpstr>
      <vt:lpstr>CAPITAL LEASE OBLIGATIONS</vt:lpstr>
      <vt:lpstr>INCOME TAXES</vt:lpstr>
      <vt:lpstr>NONCONTROLLING INTEREST IN SUBS</vt:lpstr>
      <vt:lpstr>OPERATING LEASES WITH RELATED P</vt:lpstr>
      <vt:lpstr>WARRANTY CLAIMS</vt:lpstr>
      <vt:lpstr>SEGMENT INFORMATION</vt:lpstr>
      <vt:lpstr>CONTINGENCIES</vt:lpstr>
      <vt:lpstr>BASIS OF PRESENTATION AND SIG22</vt:lpstr>
      <vt:lpstr>RELATED PARTY TRANSACTIONS (Tab</vt:lpstr>
      <vt:lpstr>INVENTORIES (Tables)</vt:lpstr>
      <vt:lpstr>PROPERTY, PLANT AND EQUIPMENT (</vt:lpstr>
      <vt:lpstr>DEFERRED TAX ASSETS AND DEFER26</vt:lpstr>
      <vt:lpstr>SHORT-TERM BANK LOANS (Tables)</vt:lpstr>
      <vt:lpstr>CAPITAL LEASE OBLIGATIONS (Tabl</vt:lpstr>
      <vt:lpstr>INCOME TAXES (Tables)</vt:lpstr>
      <vt:lpstr>NONCONTROLLING INTEREST IN SU30</vt:lpstr>
      <vt:lpstr>WARRANTY CLAIMS (Tables)</vt:lpstr>
      <vt:lpstr>SEGMENT INFORMATION (Tables)</vt:lpstr>
      <vt:lpstr>DESCRIPTION OF BUSINESS (Detail</vt:lpstr>
      <vt:lpstr>BASIS OF PRESENTATION AND SIG34</vt:lpstr>
      <vt:lpstr>RELATED PARTY TRANSACTIONS (Sch</vt:lpstr>
      <vt:lpstr>RELATED PARTY TRANSACTIONS (Nar</vt:lpstr>
      <vt:lpstr>ACCOUNTS RECEIVABLE (Details)</vt:lpstr>
      <vt:lpstr>INVENTORIES (Details)</vt:lpstr>
      <vt:lpstr>PROPERTY, PLANT AND EQUIPMENT39</vt:lpstr>
      <vt:lpstr>DEFERRED TAX ASSETS AND DEFER40</vt:lpstr>
      <vt:lpstr>SHORT-TERM BANK LOANS (Narrativ</vt:lpstr>
      <vt:lpstr>SHORT-TERM BANK LOANS (Schedule</vt:lpstr>
      <vt:lpstr>CAPITAL LEASE OBLIGATIONS (Sche</vt:lpstr>
      <vt:lpstr>CAPITAL LEASE OBLIGATIONS (Narr</vt:lpstr>
      <vt:lpstr>INCOME TAXES (Narrative) (Detai</vt:lpstr>
      <vt:lpstr>INCOME TAXES (Schedule of Effec</vt:lpstr>
      <vt:lpstr>INCOME TAXES (Schedule of Provi</vt:lpstr>
      <vt:lpstr>NONCONTROLLING INTEREST IN SU48</vt:lpstr>
      <vt:lpstr>OPERATING LEASES WITH RELATED49</vt:lpstr>
      <vt:lpstr>WARRANTY CLAIMS (Details)</vt:lpstr>
      <vt:lpstr>SEGMENT INFORMATION (Details)</vt:lpstr>
      <vt:lpstr>CONTINGENC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28:49Z</dcterms:created>
  <dcterms:modified xmlns:dcterms="http://purl.org/dc/terms/" xmlns:xsi="http://www.w3.org/2001/XMLSchema-instance" xsi:type="dcterms:W3CDTF">2015-08-14T18:28:49Z</dcterms:modified>
  <dc:title xmlns:dc="http://purl.org/dc/elements/1.1/">Untitled</dc:title>
  <dc:description xmlns:dc="http://purl.org/dc/elements/1.1/"/>
  <dc:subject xmlns:dc="http://purl.org/dc/elements/1.1/"/>
  <cp:keywords/>
  <cp:category/>
</cp:coreProperties>
</file>